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Credit Risk Concentrations" sheetId="9" state="visible" r:id="rId9"/>
    <sheet xmlns:r="http://schemas.openxmlformats.org/officeDocument/2006/relationships" name="Redeemable Non-Controlling Inte" sheetId="10" state="visible" r:id="rId10"/>
    <sheet xmlns:r="http://schemas.openxmlformats.org/officeDocument/2006/relationships" name="Variable Interest Entities" sheetId="11" state="visible" r:id="rId11"/>
    <sheet xmlns:r="http://schemas.openxmlformats.org/officeDocument/2006/relationships" name="Intangible Assets" sheetId="12" state="visible" r:id="rId12"/>
    <sheet xmlns:r="http://schemas.openxmlformats.org/officeDocument/2006/relationships" name="Long-Term Debt and Notes Payabl" sheetId="13" state="visible" r:id="rId13"/>
    <sheet xmlns:r="http://schemas.openxmlformats.org/officeDocument/2006/relationships" name="Segment Information"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deemable Non-Controlling In_2" sheetId="21" state="visible" r:id="rId21"/>
    <sheet xmlns:r="http://schemas.openxmlformats.org/officeDocument/2006/relationships" name="Intangible Assets (Tables)" sheetId="22" state="visible" r:id="rId22"/>
    <sheet xmlns:r="http://schemas.openxmlformats.org/officeDocument/2006/relationships" name="Long-Term Debt and Notes Paya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Earnings per Share (Tables)" sheetId="26" state="visible" r:id="rId26"/>
    <sheet xmlns:r="http://schemas.openxmlformats.org/officeDocument/2006/relationships" name="Accounting Policies (Details)" sheetId="27" state="visible" r:id="rId27"/>
    <sheet xmlns:r="http://schemas.openxmlformats.org/officeDocument/2006/relationships" name="Credit Risk Concentrations (Det" sheetId="28" state="visible" r:id="rId28"/>
    <sheet xmlns:r="http://schemas.openxmlformats.org/officeDocument/2006/relationships" name="Redeemable Non-Controlling In_3" sheetId="29" state="visible" r:id="rId29"/>
    <sheet xmlns:r="http://schemas.openxmlformats.org/officeDocument/2006/relationships" name="Variable Interest Entities (Det" sheetId="30" state="visible" r:id="rId30"/>
    <sheet xmlns:r="http://schemas.openxmlformats.org/officeDocument/2006/relationships" name="Intangible Assets - Carrying Am" sheetId="31" state="visible" r:id="rId31"/>
    <sheet xmlns:r="http://schemas.openxmlformats.org/officeDocument/2006/relationships" name="Intangible Assets - Carrying Va" sheetId="32" state="visible" r:id="rId32"/>
    <sheet xmlns:r="http://schemas.openxmlformats.org/officeDocument/2006/relationships" name="Long-Term Debt and Notes Paya_3" sheetId="33" state="visible" r:id="rId33"/>
    <sheet xmlns:r="http://schemas.openxmlformats.org/officeDocument/2006/relationships" name="Long-Term Debt and Notes Paya_4" sheetId="34" state="visible" r:id="rId34"/>
    <sheet xmlns:r="http://schemas.openxmlformats.org/officeDocument/2006/relationships" name="Long-Term Debt and Notes Paya_5" sheetId="35" state="visible" r:id="rId35"/>
    <sheet xmlns:r="http://schemas.openxmlformats.org/officeDocument/2006/relationships" name="Segment Information - Selected " sheetId="36" state="visible" r:id="rId36"/>
    <sheet xmlns:r="http://schemas.openxmlformats.org/officeDocument/2006/relationships" name="Segment Information - Reconcili" sheetId="37" state="visible" r:id="rId37"/>
    <sheet xmlns:r="http://schemas.openxmlformats.org/officeDocument/2006/relationships" name="Revenue from Contracts with C_3" sheetId="38" state="visible" r:id="rId38"/>
    <sheet xmlns:r="http://schemas.openxmlformats.org/officeDocument/2006/relationships" name="Earnings per Share - Narrative " sheetId="39" state="visible" r:id="rId39"/>
    <sheet xmlns:r="http://schemas.openxmlformats.org/officeDocument/2006/relationships" name="Earnings per Share - Net Income" sheetId="40" state="visible" r:id="rId40"/>
    <sheet xmlns:r="http://schemas.openxmlformats.org/officeDocument/2006/relationships" name="Earnings per Share - Computatio"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24">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465</t>
  </si>
  <si>
    <t>Entity Registrant Name</t>
  </si>
  <si>
    <t>SELECT MEDICAL HOLDINGS CORP</t>
  </si>
  <si>
    <t>Entity Incorporation, State or Country Code</t>
  </si>
  <si>
    <t>DE</t>
  </si>
  <si>
    <t>Entity Tax Identification Number</t>
  </si>
  <si>
    <t>20-1764048</t>
  </si>
  <si>
    <t>Entity Address, Address Line One</t>
  </si>
  <si>
    <t>4714 Gettysburg Road</t>
  </si>
  <si>
    <t>Entity Address, Address Line Two</t>
  </si>
  <si>
    <t>P.O. Box 2034</t>
  </si>
  <si>
    <t>Entity Address, City or Town</t>
  </si>
  <si>
    <t>Mechanicsburg</t>
  </si>
  <si>
    <t>Entity Address, State or Province</t>
  </si>
  <si>
    <t>PA</t>
  </si>
  <si>
    <t>Entity Address, Postal Zip Code</t>
  </si>
  <si>
    <t>17055</t>
  </si>
  <si>
    <t>City Area Code</t>
  </si>
  <si>
    <t>717</t>
  </si>
  <si>
    <t>Local Phone Number</t>
  </si>
  <si>
    <t>972-1100</t>
  </si>
  <si>
    <t>Title of 12(b) Security</t>
  </si>
  <si>
    <t>Common Stock, par value $0.001 per share</t>
  </si>
  <si>
    <t>Trading Symbol</t>
  </si>
  <si>
    <t>SE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Amendment Flag</t>
  </si>
  <si>
    <t>Document Fiscal Year Focus</t>
  </si>
  <si>
    <t>2020</t>
  </si>
  <si>
    <t>Document Fiscal Period Focus</t>
  </si>
  <si>
    <t>Q1</t>
  </si>
  <si>
    <t>Entity Central Index Key</t>
  </si>
  <si>
    <t>0001320414</t>
  </si>
  <si>
    <t>Condensed Consolidated Balance Sheets (unaudited) - USD ($) $ in Thousands</t>
  </si>
  <si>
    <t>Dec. 31, 2019</t>
  </si>
  <si>
    <t>Current Assets:</t>
  </si>
  <si>
    <t>Cash and cash equivalents</t>
  </si>
  <si>
    <t>Accounts receivable</t>
  </si>
  <si>
    <t>Prepaid income taxes</t>
  </si>
  <si>
    <t>Other current assets</t>
  </si>
  <si>
    <t>Total Current Assets</t>
  </si>
  <si>
    <t>Operating lease right-of-use assets</t>
  </si>
  <si>
    <t>Property and equipment, net</t>
  </si>
  <si>
    <t>Goodwill</t>
  </si>
  <si>
    <t>Identifiable intangible assets, net</t>
  </si>
  <si>
    <t>Other assets</t>
  </si>
  <si>
    <t>Total Assets</t>
  </si>
  <si>
    <t>Current Liabilities:</t>
  </si>
  <si>
    <t>Current operating lease liabilities</t>
  </si>
  <si>
    <t>Current portion of long-term debt and notes payable</t>
  </si>
  <si>
    <t>Accounts payable</t>
  </si>
  <si>
    <t>Accrued payroll</t>
  </si>
  <si>
    <t>Accrued vacation</t>
  </si>
  <si>
    <t>Accrued interest</t>
  </si>
  <si>
    <t>Accrued other</t>
  </si>
  <si>
    <t>Income taxes payable</t>
  </si>
  <si>
    <t>Total Current Liabilities</t>
  </si>
  <si>
    <t>Non-current operating lease liabilities</t>
  </si>
  <si>
    <t>Non-current deferred tax liability</t>
  </si>
  <si>
    <t>Other non-current liabilities</t>
  </si>
  <si>
    <t>Total Liabilities</t>
  </si>
  <si>
    <t>Commitments and contingencies (Note 11)</t>
  </si>
  <si>
    <t xml:space="preserve"> </t>
  </si>
  <si>
    <t>Redeemable non-controlling interests</t>
  </si>
  <si>
    <t>Stockholders’ Equity:</t>
  </si>
  <si>
    <t>Common stock, $0.001 par value, 700,000,000 shares authorized, 134,328,112 and 133,823,713 shares issued and outstanding at 2019 and 2020, respectively</t>
  </si>
  <si>
    <t>Capital in excess of par</t>
  </si>
  <si>
    <t>Retained earning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Income Statement [Abstract]</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Equity in earnings of unconsolidated subsidiaries</t>
  </si>
  <si>
    <t>Gain on sale of businesses</t>
  </si>
  <si>
    <t>Interest expense</t>
  </si>
  <si>
    <t>Income before income taxes</t>
  </si>
  <si>
    <t>Income tax expense</t>
  </si>
  <si>
    <t>Net income</t>
  </si>
  <si>
    <t>Less: Net income attributable to non-controlling interests</t>
  </si>
  <si>
    <t>Net income attributable to Select Medical Holdings Corporation</t>
  </si>
  <si>
    <t>Earnings per common share (Note 10):</t>
  </si>
  <si>
    <t>Basic (in dollars per share)</t>
  </si>
  <si>
    <t>Diluted (in dollars per share)</t>
  </si>
  <si>
    <t>Condensed Consolidated Statements of Changes in Equity and Income (unaudited) - USD ($) $ in Thousands</t>
  </si>
  <si>
    <t>Total</t>
  </si>
  <si>
    <t>Common Stock</t>
  </si>
  <si>
    <t>Capital in Excess of Par</t>
  </si>
  <si>
    <t>Retained Earnings (Accumulated Deficit)</t>
  </si>
  <si>
    <t>Non-controlling Interests</t>
  </si>
  <si>
    <t>Balance (in shares) at Dec. 31, 2018</t>
  </si>
  <si>
    <t>Balance at Dec. 31, 2018</t>
  </si>
  <si>
    <t>Increase (Decrease) in Stockholders' Equity</t>
  </si>
  <si>
    <t>Net income attributable to non-controlling interests</t>
  </si>
  <si>
    <t>Issuance of restricted stock (in shares)</t>
  </si>
  <si>
    <t>Issuance of restricted stock</t>
  </si>
  <si>
    <t>Forfeitures of unvested restricted stock (in shares)</t>
  </si>
  <si>
    <t>Forfeitures of unvested restricted stock</t>
  </si>
  <si>
    <t>Vesting of restricted stock</t>
  </si>
  <si>
    <t>Issuance of non-controlling interests</t>
  </si>
  <si>
    <t>Distributions to and purchases of non-controlling interests</t>
  </si>
  <si>
    <t>Redemption adjustment on non-controlling interests</t>
  </si>
  <si>
    <t>Other</t>
  </si>
  <si>
    <t>Balance (in shares) at Mar. 31, 2019</t>
  </si>
  <si>
    <t>Balance at Mar. 31, 2019</t>
  </si>
  <si>
    <t>Balance (in shares) at Dec. 31, 2019</t>
  </si>
  <si>
    <t>Balance at Dec. 31, 2019</t>
  </si>
  <si>
    <t>Repurchase of common shares (in shares)</t>
  </si>
  <si>
    <t>Repurchase of common shares</t>
  </si>
  <si>
    <t>Balance (in shares) at Mar. 31, 2020</t>
  </si>
  <si>
    <t>Balance at Mar. 31, 2020</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expected credit losses</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ayments on term loans</t>
  </si>
  <si>
    <t>Borrowings of other debt</t>
  </si>
  <si>
    <t>Principal payments on other debt</t>
  </si>
  <si>
    <t>Repurchase of common stock</t>
  </si>
  <si>
    <t>Increase in overdrafts</t>
  </si>
  <si>
    <t>Proceeds from issuance of non-controlling interests</t>
  </si>
  <si>
    <t>Purchase of membership interests of Concentra Group Holdings Parent (Note 4)</t>
  </si>
  <si>
    <t>Net cash provided by (used in) financing activities</t>
  </si>
  <si>
    <t>Net decrease in cash and cash equivalents</t>
  </si>
  <si>
    <t>Cash and cash equivalents at beginning of period</t>
  </si>
  <si>
    <t>Cash and cash equivalents at end of period</t>
  </si>
  <si>
    <t>Supplemental Information</t>
  </si>
  <si>
    <t>Cash paid for interest</t>
  </si>
  <si>
    <t>Cash paid for taxes</t>
  </si>
  <si>
    <t>Operating lease right-of-use assets obtained in exchange for lease liabilities, excluding adoption impact of ASC Topic 842 at January 1, 2019</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March 31, 2020 , and for the three month periods ended March 31, 2019 and 2020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20 , are not necessarily indicative of the results to be expected for the full fiscal year ending December 31, 2020 . These unaudited condensed consolidated financial statements should be read in conjunction with the consolidated financial statements and notes thereto for the year ended December 31, 2019 , contained in the Company’s Annual Report on Form 10-K filed with the SEC on February 20, 2020.</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As of January 1, 2020, the Company completed its expected credit loss assessment for its financial instruments subject to Topic 326. The Company’s estimate of expected credit losses as of January 1, 2020, resulted in no adjustments to the allowance for credit losses and no</t>
  </si>
  <si>
    <t>Credit Risk Concentrations</t>
  </si>
  <si>
    <t>Credit Loss [Abstract]</t>
  </si>
  <si>
    <t>Credit Risk Concentrations 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Because of the diversity in the Company’s non-governmental third-party payor base, as well as their geographic dispersion, patient accounts receivable which are due from the Medicare program represent the Company’s only significant concentration of credit risk. Approximately 15% and 18% of the Company’s accounts receivable is from Medicare at December 31, 2019 , and March 31, 2020 , respectively.</t>
  </si>
  <si>
    <t>Redeemable Non-Controlling Interests</t>
  </si>
  <si>
    <t>Noncontrolling Interest [Abstract]</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On January 1, 2020, Select acquired approximately 17.2% of the outstanding membership interests of Concentra Group Holdings Parent on a fully diluted basis from Welsh, Carson, Anderson &amp; Stowe XII, L.P. (“WCAS”), Dignity Health Holding Corporation (“DHHC”), and certain other sellers in exchange for an aggregate purchase price of approximately $338.4 million . On February 1, 2020, Select acquired an additional 1.4% of the outstanding membership interests of Concentra Group Holdings Parent on a fully diluted basis from WCAS, DHHC, and certain other sellers in exchange for an aggregate purchase price of approximately $27.8 million . These purchases were in lieu of, and are considered to be, the exercise of the first put right provided to certain equity holders under the terms of the Amended and Restated Limited Liability Company Agreement of Concentra Group Holdings Parent, dated as of February 1, 2018, as amended (the “Concentra LLC Agreement”). Following these purchases, Select owns approximately 66.6% of the outstanding membership interests of Concentra Group Holdings Parent on a fully diluted basis and approximately 68.8% of the outstanding Class A membership interests of Concentra Group Holdings Parent. The changes in redeemable non-controlling interests are as follows (in thousands): Three Months Ended March 31, 2019 2020 Balance as of January 1 $ 780,488 $ 974,541 Net income attributable to redeemable non-controlling interests 7,700 7,256 Distributions to and purchases of redeemable non-controlling interests (2,771 ) (5,687 ) Purchase of membership interests of Concentra Group Holdings Parent — (366,203 ) Redemption adjustment on redeemable non-controlling interests 47,470 10,123 Other 354 347 Balance as of March 31 $ 833,241 $ 620,377</t>
  </si>
  <si>
    <t>Variable Interest Entiti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The total assets of Concentra’s variable interest entities, which are comprised principally of accounts receivable, were $178.4 million and $173.7 million at December 31, 2019 , and March 31, 2020 , respectively. The total liabilities of Concentra’s variable interest entities, which are comprised principally of accounts payable, accrued expenses, and obligations payable for services received under the aforementioned management agreements, were $176.7 million and $172.1 million at December 31, 2019 , and March 31, 2020</t>
  </si>
  <si>
    <t>Intangible Assets</t>
  </si>
  <si>
    <t>Goodwill and Intangible Assets Disclosure [Abstract]</t>
  </si>
  <si>
    <t>Intangible Assets Goodwill The following table shows changes in the carrying amounts of goodwill by reporting unit for the three months ended March 31, 2020 : Critical Illness Recovery Hospital Rehabilitation Hospital Outpatient Rehabilitation Concentra Total (in thousands) Balance as of December 31, 2019 $ 1,078,804 $ 430,900 $ 649,763 $ 1,232,488 $ 3,391,955 Acquired — — 610 4,567 5,177 Sold — — (6,034 ) — (6,034 ) Measurement period adjustment — — — (20 ) (20 ) Balance as of March 31, 2020 $ 1,078,804 $ 430,900 $ 644,339 $ 1,237,035 $ 3,391,078 Identifiable Intangible Assets The following table provides the gross carrying amounts, accumulated amortization, and net carrying amounts for the Company’s identifiable intangible assets: December 31, 2019 March 31, 2020 Gross Carrying Amount Accumulated Amortization Net Carrying Amount Gross Carrying Amount Accumulated Amortization Net Carrying Amount (in thousands) Indefinite-lived intangible assets: Trademarks $ 166,698 $ — $ 166,698 $ 166,698 $ — $ 166,698 Certificates of need 17,157 — 17,157 18,348 — 18,348 Accreditations 1,874 — 1,874 1,874 — 1,874 Finite-lived intangible assets: Trademarks 5,000 (5,000 ) — 5,000 (5,000 ) — Customer relationships 287,373 (87,346 ) 200,027 288,963 (93,814 ) 195,149 Non-compete agreements 32,114 (8,802 ) 23,312 32,845 (9,540 ) 23,305 Total identifiable intangible assets $ 510,216 $ (101,148 ) $ 409,068 $ 513,728 $ (108,354 ) $ 405,374 The Company’s accreditations and indefinite-lived trademarks have renewal terms and the costs to renew these intangible assets are expensed as incurred. At March 31, 2020 , the accreditations and indefinite-lived trademarks have a weighted average time until next renewal of 1.5 years and 6.9 years , respectively. The Company’s finite-lived intangible assets amortize over their estimated useful lives. Amortization expense was $7.1 million and $6.9 million for the three months ended March 31, 2019 and 2020 , respectively.</t>
  </si>
  <si>
    <t>Long-Term Debt and Notes Payable</t>
  </si>
  <si>
    <t>Debt Disclosure [Abstract]</t>
  </si>
  <si>
    <t>Long-Term Debt and Notes Payable As of March 31, 2020 , the Company’s long-term debt and notes payable were as follows (in thousands): Principal Outstanding Unamortized Premium (Discount) Unamortized Issuance Costs Carrying Value Fair Value Select 6.250% senior notes $ 1,225,000 $ 38,437 $ (19,200 ) $ 1,244,237 $ 1,222,673 Select credit facilities: Select revolving facility 165,000 — — 165,000 164,381 Select term loan 2,103,437 (9,905 ) (10,796 ) 2,082,736 1,987,748 Other debt, including finance leases 78,617 — (373 ) 78,244 78,244 Total debt $ 3,572,054 $ 28,532 $ (30,369 ) $ 3,570,217 $ 3,453,046 Principal maturities of the Company’s long-term debt and notes payable were approximately as follows (in thousands): 2020 2021 2022 2023 2024 Thereafter Total Select 6.250% senior notes $ — $ — $ — $ — $ — $ 1,225,000 $ 1,225,000 Select credit facilities: Select revolving facility — — — — 165,000 — 165,000 Select term loan — — — 4,757 11,150 2,087,530 2,103,437 Other debt, including finance leases 14,318 8,130 17,215 3,364 23,550 12,040 78,617 Total debt $ 14,318 $ 8,130 $ 17,215 $ 8,121 $ 199,700 $ 3,324,570 $ 3,572,054 As of December 31, 2019 , the Company’s long-term debt and notes payable were as follows (in thousands): Principal Outstanding Unamortized Premium (Discount) Unamortized Issuance Costs Carrying Value Fair Value Select 6.250% senior notes $ 1,225,000 $ 39,988 $ (19,944 ) $ 1,245,044 $ 1,322,020 Select credit facilities: Select revolving facility — — — — — Select term loan 2,143,280 (10,411 ) (11,348 ) 2,121,521 2,145,959 Other debt, including finance leases 78,941 — (396 ) 78,545 78,545 Total debt $ 3,447,221 $ 29,577 $ (31,688 ) $ 3,445,110 $ 3,546,524 Excess Cash Flow Payment In February 2020, Select made a principal prepayment of approximately $39.8 million associated with its term loans in accordance with the provision in its senior secured credit agreement, dated March 6, 2017 (together with any borrowings thereunder, the “Select credit facilities”) that requires mandatory prepayments of term loans as a result of annual excess cash flow, as defined in the Select credit facilities. Fair Value The Company considers the inputs in the valuation process to be Level 2 in the fair value hierarchy for its 6.250% senior notes due August 15, 2026 (the “senior notes”) and the Select credit facilities. Level 2 in the fair value hierarchy is defined as inputs that are observable for the asset or liability, either directly or indirectly, which includes quoted prices for identical assets or liabilities in markets that are not active. The fair value of the Select credit facilities was based on quoted market prices for this debt in the syndicated loan market. The fair value of the senior notes was based on quoted market prices. The carrying amount of other debt, principally short-term notes payable, approximates fair value.</t>
  </si>
  <si>
    <t>Segment Information</t>
  </si>
  <si>
    <t>Segment Reporting [Abstract]</t>
  </si>
  <si>
    <t>Segment Information The Company’s reportable segments include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performance of the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Prior year results presented herein have been changed to conform to the current presentation. Three Months Ended March 31, 2019 2020 (in thousands) Net operating revenues: (1) Critical illness recovery hospital $ 457,534 $ 500,521 Rehabilitation hospital 154,558 182,019 Outpatient rehabilitation 246,905 255,249 Concentra 396,321 398,535 Other 69,313 78,308 Total Company $ 1,324,631 $ 1,414,632 Adjusted EBITDA: Critical illness recovery hospital $ 72,998 $ 88,570 Rehabilitation hospital 25,797 38,569 Outpatient rehabilitation 28,991 27,122 Concentra 66,258 61,466 Other (23,927 ) (28,394 ) Total Company $ 170,117 $ 187,333 Total assets: Critical illness recovery hospital $ 2,062,659 $ 2,148,779 Rehabilitation hospital 1,089,391 1,127,267 Outpatient rehabilitation 1,250,015 1,285,449 Concentra 2,464,317 2,354,169 Other 155,110 199,903 Total Company $ 7,021,492 $ 7,115,567 Purchases of property and equipment: Critical illness recovery hospital $ 10,160 $ 8,965 Rehabilitation hospital 13,183 3,325 Outpatient rehabilitation 9,040 8,384 Concentra 15,698 15,586 Other 992 2,948 Total Company $ 49,073 $ 39,208 _______________________________________________________________________________ (1) Prior to the quarter ended June 30, 2019, the financial results of employee leasing services provided to non-consolidating subsidiaries were included with the Company’s reportable segments. These results are now reported as part of the Company’s other activities. Net operating revenues have been conformed to the current presentation for the three months ended March 31, 2019 . A reconciliation of Adjusted EBITDA to income before income taxes is as follows: Three Months Ended March 31, 2019 Critical Illness Recovery Hospital Rehabilitation Hospital Outpatient Rehabilitation Concentra Other Total (in thousands) Adjusted EBITDA $ 72,998 $ 25,797 $ 28,991 $ 66,258 $ (23,927 ) Depreciation and amortization (11,451 ) (6,402 ) (7,032 ) (24,904 ) (2,349 ) Stock compensation expense — — — (767 ) (5,488 ) Income (loss) from operations $ 61,547 $ 19,395 $ 21,959 $ 40,587 $ (31,764 ) $ 111,724 Equity in earnings of unconsolidated subsidiaries 4,366 Gain on sale of businesses 6,532 Interest expense (50,811 ) Income before income taxes $ 71,811 Three Months Ended March 31, 2020 Critical Illness Recovery Hospital Rehabilitation Hospital Outpatient Rehabilitation Concentra Other Total (in thousands) Adjusted EBITDA $ 88,570 $ 38,569 $ 27,122 $ 61,466 $ (28,394 ) Depreciation and amortization (12,336 ) (6,887 ) (7,218 ) (22,887 ) (2,424 ) Stock compensation expense — — — (767 ) (6,136 ) Income (loss) from operations $ 76,234 $ 31,682 $ 19,904 $ 37,812 $ (36,954 ) $ 128,678 Equity in earnings of unconsolidated subsidiaries 2,588 Gain on sale of businesses 7,201 Interest expense (46,107 ) Income before income taxes $ 92,360</t>
  </si>
  <si>
    <t>Revenue from Contracts with Customers</t>
  </si>
  <si>
    <t>Revenue from Contract with Customer [Abstract]</t>
  </si>
  <si>
    <t>Revenue from Contracts with Customers Net operating revenues consist primarily of revenues generated from services provided to patients and other revenues for services provided to healthcare institutions under contractual arrangements. The following tables disaggregate the Company’s net operating revenues for the three months ended March 31, 2019 and 2020 : Three Months Ended March 31, 2019 Critical Illness Recovery Hospital Rehabilitation Hospital Outpatient Rehabilitation Concentra Other Total (in thousands) Patient service revenues: Medicare $ 238,169 $ 74,579 $ 40,278 $ 555 $ — $ 353,581 Non-Medicare 216,959 70,642 187,914 393,236 — 868,751 Total patient services revenues 455,128 145,221 228,192 393,791 — 1,222,332 Other revenues (1) 2,406 9,337 18,713 2,530 69,313 102,299 Total net operating revenues $ 457,534 $ 154,558 $ 246,905 $ 396,321 $ 69,313 $ 1,324,631 Three Months Ended March 31, 2020 Critical Illness Recovery Hospital Rehabilitation Hospital Outpatient Rehabilitation Concentra Other Total (in thousands) Patient service revenues: Medicare $ 241,509 $ 90,752 $ 40,832 $ 472 $ — $ 373,565 Non-Medicare 255,947 81,436 196,890 395,033 — 929,306 Total patient services revenues 497,456 172,188 237,722 395,505 — 1,302,871 Other revenues 3,065 9,831 17,527 3,030 78,308 111,761 Total net operating revenues $ 500,521 $ 182,019 $ 255,249 $ 398,535 $ 78,308 $ 1,414,632 _______________________________________________________________________________ (1) Prior to the quarter ended June 30, 2019, the financial results of employee leasing services provided to non-consolidating subsidiaries were included with the Company’s reportable segments. These results are now reported as part of the Company’s other activities. Net operating revenues have been conformed to the current presentation for the three months ended March 31, 2019</t>
  </si>
  <si>
    <t>Earnings per Share</t>
  </si>
  <si>
    <t>Earnings Per Share [Abstract]</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dividends declared or contractual dividends paid for the three months ended March 31, 2019 and 2020 .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EPS Diluted EPS Three Months Ended March 31, Three Months Ended March 31, 2019 2020 2019 2020 (in thousands) Net income $ 53,344 $ 70,448 $ 53,344 $ 70,448 Less: net income attributable to non-controlling interests 12,510 17,323 12,510 17,323 Net income attributable to the Company 40,834 53,125 40,834 53,125 Less: net income attributable to participating securities 1,343 1,818 1,343 1,818 Net income attributable to common shares $ 39,491 $ 51,307 $ 39,491 $ 51,307 Three Months Ended March 31, 2019 Net Income Allocation Shares (1) Basic EPS Net Income Allocation Shares (1) Diluted EPS (in thousands, except for per share amounts) Common shares $ 39,491 130,821 $ 0.30 $ 39,491 130,861 $ 0.30 Participating securities 1,343 4,449 $ 0.30 1,343 4,449 $ 0.30 Total Company $ 40,834 $ 40,834 Three Months Ended March 31, 2020 Net Income Allocation Shares (1) Basic EPS Net Income Allocation Shares (1) Diluted EPS (in thousands, except for per share amounts) Common shares $ 51,307 129,638 $ 0.40 $ 51,307 129,638 $ 0.40 Participating securities 1,818 4,594 $ 0.40 1,818 4,594 $ 0.40 Total Company $ 53,125 $ 53,125 _______________________________________________________________________________ (1) Represents the weighted average share count outstanding during the period.</t>
  </si>
  <si>
    <t>Commitments and Contingencies</t>
  </si>
  <si>
    <t>Commitments and Contingencies Disclosure [Abstract]</t>
  </si>
  <si>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6.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has produced documents in response to the subpoena and intends to fully cooperate with this investigation. At this time, the Company is unable to predict the timing and outcome of this matter.</t>
  </si>
  <si>
    <t>Income Taxes</t>
  </si>
  <si>
    <t>Income Tax Disclosure [Abstract]</t>
  </si>
  <si>
    <t xml:space="preserve">Income Taxes On March 27, 2020, the Coronavirus Aid, Relief, and Economic Security Act (“CARES Act”) was enacted. The CARES Act includes changes to certain tax law related to net operating losses and the deductibility of interest expense and depreciation. ASC 740, Income Taxes , requires the effects of changes in tax rates and laws on deferred tax balances to be recognized in the period in which the legislation is enacted. This legislation had the effect of increasing the Company’s deferred income taxes and decreasing its current income taxes payable by approximately $15.5 million during the three months ended March 31, 2020. </t>
  </si>
  <si>
    <t>Subsequent Events</t>
  </si>
  <si>
    <t>Subsequent Events [Abstract]</t>
  </si>
  <si>
    <t xml:space="preserve">Subsequent Events Title VIII in Division B of the CARES Act established the Public Health and Social Services Emergency Fund, also referred to as the Cares Act Provider Relief Fund, which set aside $100.0 billion to be administered through grants and other mechanisms to hospitals, public entities, not-for-profit entities, and Medicare- and Medicaid-enrolled suppliers and institutional providers. The purpose of these funds is to reimburse providers for lost revenue attributable to the coronavirus disease 2019 (“COVID-19”) pandemic, such as forgone revenues from canceled procedures, and to provide support for related healthcare expenses, such as constructing temporary structures or emergency operation centers, retrofitting facilities, purchasing medical supplies and equipment including personal protective equipment and testing supplies, and increasing workforce. Further, these relief funds ensure uninsured patients are receiving testing and treatment for COVID-19. On April 10, 2020, the U.S. Department of Health &amp; Human Services began making payments to healthcare providers from the $100.0 billion appropriation. These are payments, rather than loans, to healthcare providers, and will not need to be repaid. The Company received approximately $93.7 million of payments as part of the Cares Act Provider Relief Fund. The Company concluded that the receipt of these payments would be accounted for in periods subsequent to March 31, 2020, as the Company was not able to determine eligibility for the assistance or the amounts that would be distributed until April 2020. Additionally, the CARES Act allows for qualified healthcare providers to receive advanced payments under the existing Medicare Accelerated and Advance Payments Program during the COVID-19 pandemic. Under this program, healthcare providers may receive advanced payments for future Medicare services provided. The Company applied for and received approval from CMS in April 2020 to receive advanced payments and, through April 30, 2020, the Company has received $316.1 million under this program. Because these payments are made on behalf of patients before services are provided, the Company will record these payments as a contract liability until all performance obligations have been met. These advanced payments will be recouped by CMS through future Medicare claims billed by the Company, beginning 121 days after receipt of the advanced payment. After 120 days, any new Medicare claim billed by the Company will reduce the liability owed to CMS. The Company is required to repay any advanced payments not recouped by CMS within 210 days from the date the Company originally received the payment. Failure to repay the advanced payments when due will result in interest charges on the outstanding balance owed. In April 2020, the Company began deferring payment on its share of payroll taxes owed, as allowed by the CARES Act through December 31, 2020. The Company is able to defer half of its share of payroll taxes owed until December 31, 2021, with the remaining half due on December 31, 2022. </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Recent and Recently Adopted Accounting Pronouncements</t>
  </si>
  <si>
    <t xml:space="preserve">Recently Adopted Accounting Pronouncements Financial Instruments On January 1, 2020, the Company adopted Accounting Standards Update (“ASU”) 2016-13, Financial Instruments - Credit Losses: Measurement of Credit Losses on Financial Instruments (Topic 326) , which replaced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standard was required to be applied using the modified retrospective approach with a cumulative-effect adjustment to retained earnings, if any, upon adoption. The Company’s primary financial instrument subject to the standard is its accounts receivable derived from contracts with patients. Historically, the Company has experienced infrequent, immaterial credit losses related to its accounts receivable and, based on its experience, believes the risk of material defaults is low. The Company experienced credit losses of $1.1 million for the year ended December 31, 2017, credit loss recoveries of $0.1 million for the year ended December 31, 2018, and credit losses of $3.0 million for the year ended December 31, 2019. The Company’s historical credit losses have been infrequent and immaterial largely because the Company’s accounts receivable are typically paid for by highly-solvent, creditworthy payors such as Medicare, other governmental programs, and highly-regulated commercial insurers, on behalf of the patient. The Company believes it has moderate credit risk related to defaults on self-pay amounts in accounts receivable; however, these amounts represented less than 1.0% of the Company’s accounts receivable at January 1, 2020. In estimating the Company’s expected credit losses under Topic 326, the Company considers its incurred loss experience and adjusts for known and expected events and other circumstances, identified using periodic assessments implemented by the Company, which management believes are relevant in assessing the collectability of its accounts receivable. Because of the infrequent and insignificant nature of the Company’s historical credit losses, forecasts of expected credit losses are generally unnecessary. Expected credit losses are recognized by the Company through an allowance for credit losses and related credit loss expense. As of January 1, 2020, the Company completed its expected credit loss assessment for its financial instruments subject to Topic 326. The Company’s estimate of expected credit losses as of January 1, 2020, resulted in no adjustments to the allowance for credit losses and no cumulative-effect adjustment to retained earnings on the adoption date of the standard. </t>
  </si>
  <si>
    <t>Credit Risk Concentrations Financial instruments that potentially subject the Company to concentrations of credit risk consist primarily of cash balances and accounts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t>
  </si>
  <si>
    <t>Redeemable Non-Controlling Interests The ownership interests held by outside parties in subsidiaries,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these states, Concentra typically enters into long-term management agreements with professional corporations or associations that are owned by licensed physicians, which, in turn, employ or contract with physicians who provide professional medical services in Concentra’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si>
  <si>
    <t>Redeemable Non-Controlling Interests (Tables)</t>
  </si>
  <si>
    <t>Schedule of redeemable non-controlling interests</t>
  </si>
  <si>
    <t>he changes in redeemable non-controlling interests are as follows (in thousands): Three Months Ended March 31, 2019 2020 Balance as of January 1 $ 780,488 $ 974,541 Net income attributable to redeemable non-controlling interests 7,700 7,256 Distributions to and purchases of redeemable non-controlling interests (2,771 ) (5,687 ) Purchase of membership interests of Concentra Group Holdings Parent — (366,203 ) Redemption adjustment on redeemable non-controlling interests 47,470 10,123 Other 354 347 Balance as of March 31 $ 833,241 $ 620,377</t>
  </si>
  <si>
    <t>Intangible Assets (Tables)</t>
  </si>
  <si>
    <t>Schedule of carrying amount of goodwill</t>
  </si>
  <si>
    <t>The following table shows changes in the carrying amounts of goodwill by reporting unit for the three months ended March 31, 2020 : Critical Illness Recovery Hospital Rehabilitation Hospital Outpatient Rehabilitation Concentra Total (in thousands) Balance as of December 31, 2019 $ 1,078,804 $ 430,900 $ 649,763 $ 1,232,488 $ 3,391,955 Acquired — — 610 4,567 5,177 Sold — — (6,034 ) — (6,034 ) Measurement period adjustment — — — (20 ) (20 ) Balance as of March 31, 2020 $ 1,078,804 $ 430,900 $ 644,339 $ 1,237,035 $ 3,391,078</t>
  </si>
  <si>
    <t>Schedule of carrying value and amortization of identifiable intangible assets</t>
  </si>
  <si>
    <t>The following table provides the gross carrying amounts, accumulated amortization, and net carrying amounts for the Company’s identifiable intangible assets: December 31, 2019 March 31, 2020 Gross Carrying Amount Accumulated Amortization Net Carrying Amount Gross Carrying Amount Accumulated Amortization Net Carrying Amount (in thousands) Indefinite-lived intangible assets: Trademarks $ 166,698 $ — $ 166,698 $ 166,698 $ — $ 166,698 Certificates of need 17,157 — 17,157 18,348 — 18,348 Accreditations 1,874 — 1,874 1,874 — 1,874 Finite-lived intangible assets: Trademarks 5,000 (5,000 ) — 5,000 (5,000 ) — Customer relationships 287,373 (87,346 ) 200,027 288,963 (93,814 ) 195,149 Non-compete agreements 32,114 (8,802 ) 23,312 32,845 (9,540 ) 23,305 Total identifiable intangible assets $ 510,216 $ (101,148 ) $ 409,068 $ 513,728 $ (108,354 ) $ 405,374</t>
  </si>
  <si>
    <t>Long-Term Debt and Notes Payable (Tables)</t>
  </si>
  <si>
    <t>Schedule of Company's long-term debt and notes payable</t>
  </si>
  <si>
    <t>As of March 31, 2020 , the Company’s long-term debt and notes payable were as follows (in thousands): Principal Outstanding Unamortized Premium (Discount) Unamortized Issuance Costs Carrying Value Fair Value Select 6.250% senior notes $ 1,225,000 $ 38,437 $ (19,200 ) $ 1,244,237 $ 1,222,673 Select credit facilities: Select revolving facility 165,000 — — 165,000 164,381 Select term loan 2,103,437 (9,905 ) (10,796 ) 2,082,736 1,987,748 Other debt, including finance leases 78,617 — (373 ) 78,244 78,244 Total debt $ 3,572,054 $ 28,532 $ (30,369 ) $ 3,570,217 $ 3,453,046 As of December 31, 2019 , the Company’s long-term debt and notes payable were as follows (in thousands): Principal Outstanding Unamortized Premium (Discount) Unamortized Issuance Costs Carrying Value Fair Value Select 6.250% senior notes $ 1,225,000 $ 39,988 $ (19,944 ) $ 1,245,044 $ 1,322,020 Select credit facilities: Select revolving facility — — — — — Select term loan 2,143,280 (10,411 ) (11,348 ) 2,121,521 2,145,959 Other debt, including finance leases 78,941 — (396 ) 78,545 78,545 Total debt $ 3,447,221 $ 29,577 $ (31,688 ) $ 3,445,110 $ 3,546,524</t>
  </si>
  <si>
    <t>Schedule of principal maturities of the Company's long-term debt and notes payable</t>
  </si>
  <si>
    <t>Principal maturities of the Company’s long-term debt and notes payable were approximately as follows (in thousands): 2020 2021 2022 2023 2024 Thereafter Total Select 6.250% senior notes $ — $ — $ — $ — $ — $ 1,225,000 $ 1,225,000 Select credit facilities: Select revolving facility — — — — 165,000 — 165,000 Select term loan — — — 4,757 11,150 2,087,530 2,103,437 Other debt, including finance leases 14,318 8,130 17,215 3,364 23,550 12,040 78,617 Total debt $ 14,318 $ 8,130 $ 17,215 $ 8,121 $ 199,700 $ 3,324,570 $ 3,572,054</t>
  </si>
  <si>
    <t>Segment Information (Tables)</t>
  </si>
  <si>
    <t>Schedule of selected financial data for the Company's reportable segments</t>
  </si>
  <si>
    <t xml:space="preserve">The following tables summarize selected financial data for the Company’s reportable segments. Prior year results presented herein have been changed to conform to the current presentation. Three Months Ended March 31, 2019 2020 (in thousands) Net operating revenues: (1) Critical illness recovery hospital $ 457,534 $ 500,521 Rehabilitation hospital 154,558 182,019 Outpatient rehabilitation 246,905 255,249 Concentra 396,321 398,535 Other 69,313 78,308 Total Company $ 1,324,631 $ 1,414,632 Adjusted EBITDA: Critical illness recovery hospital $ 72,998 $ 88,570 Rehabilitation hospital 25,797 38,569 Outpatient rehabilitation 28,991 27,122 Concentra 66,258 61,466 Other (23,927 ) (28,394 ) Total Company $ 170,117 $ 187,333 Total assets: Critical illness recovery hospital $ 2,062,659 $ 2,148,779 Rehabilitation hospital 1,089,391 1,127,267 Outpatient rehabilitation 1,250,015 1,285,449 Concentra 2,464,317 2,354,169 Other 155,110 199,903 Total Company $ 7,021,492 $ 7,115,567 Purchases of property and equipment: Critical illness recovery hospital $ 10,160 $ 8,965 Rehabilitation hospital 13,183 3,325 Outpatient rehabilitation 9,040 8,384 Concentra 15,698 15,586 Other 992 2,948 Total Company $ 49,073 $ 39,208 _______________________________________________________________________________ (1) Prior to the quarter ended June 30, 2019, the financial results of employee leasing services provided to non-consolidating subsidiaries were included with the Company’s reportable segments. These results are now reported as part of the Company’s other activities. Net operating revenues have been conformed to the current presentation for the three months ended March 31, 2019 . </t>
  </si>
  <si>
    <t>Schedule of reconciliation of Adjusted EBITDA to income before income taxes</t>
  </si>
  <si>
    <t>A reconciliation of Adjusted EBITDA to income before income taxes is as follows: Three Months Ended March 31, 2019 Critical Illness Recovery Hospital Rehabilitation Hospital Outpatient Rehabilitation Concentra Other Total (in thousands) Adjusted EBITDA $ 72,998 $ 25,797 $ 28,991 $ 66,258 $ (23,927 ) Depreciation and amortization (11,451 ) (6,402 ) (7,032 ) (24,904 ) (2,349 ) Stock compensation expense — — — (767 ) (5,488 ) Income (loss) from operations $ 61,547 $ 19,395 $ 21,959 $ 40,587 $ (31,764 ) $ 111,724 Equity in earnings of unconsolidated subsidiaries 4,366 Gain on sale of businesses 6,532 Interest expense (50,811 ) Income before income taxes $ 71,811 Three Months Ended March 31, 2020 Critical Illness Recovery Hospital Rehabilitation Hospital Outpatient Rehabilitation Concentra Other Total (in thousands) Adjusted EBITDA $ 88,570 $ 38,569 $ 27,122 $ 61,466 $ (28,394 ) Depreciation and amortization (12,336 ) (6,887 ) (7,218 ) (22,887 ) (2,424 ) Stock compensation expense — — — (767 ) (6,136 ) Income (loss) from operations $ 76,234 $ 31,682 $ 19,904 $ 37,812 $ (36,954 ) $ 128,678 Equity in earnings of unconsolidated subsidiaries 2,588 Gain on sale of businesses 7,201 Interest expense (46,107 ) Income before income taxes $ 92,360</t>
  </si>
  <si>
    <t>Revenue from Contracts with Customers (Tables)</t>
  </si>
  <si>
    <t>Schedule of disaggregation of net operating revenues by operating segment</t>
  </si>
  <si>
    <t>The following tables disaggregate the Company’s net operating revenues for the three months ended March 31, 2019 and 2020 : Three Months Ended March 31, 2019 Critical Illness Recovery Hospital Rehabilitation Hospital Outpatient Rehabilitation Concentra Other Total (in thousands) Patient service revenues: Medicare $ 238,169 $ 74,579 $ 40,278 $ 555 $ — $ 353,581 Non-Medicare 216,959 70,642 187,914 393,236 — 868,751 Total patient services revenues 455,128 145,221 228,192 393,791 — 1,222,332 Other revenues (1) 2,406 9,337 18,713 2,530 69,313 102,299 Total net operating revenues $ 457,534 $ 154,558 $ 246,905 $ 396,321 $ 69,313 $ 1,324,631 Three Months Ended March 31, 2020 Critical Illness Recovery Hospital Rehabilitation Hospital Outpatient Rehabilitation Concentra Other Total (in thousands) Patient service revenues: Medicare $ 241,509 $ 90,752 $ 40,832 $ 472 $ — $ 373,565 Non-Medicare 255,947 81,436 196,890 395,033 — 929,306 Total patient services revenues 497,456 172,188 237,722 395,505 — 1,302,871 Other revenues 3,065 9,831 17,527 3,030 78,308 111,761 Total net operating revenues $ 500,521 $ 182,019 $ 255,249 $ 398,535 $ 78,308 $ 1,414,632 _______________________________________________________________________________ (1) Prior to the quarter ended June 30, 2019, the financial results of employee leasing services provided to non-consolidating subsidiaries were included with the Company’s reportable segments. These results are now reported as part of the Company’s other activities. Net operating revenues have been conformed to the current presentation for the three months ended March 31, 2019</t>
  </si>
  <si>
    <t>Earnings per Share (Tables)</t>
  </si>
  <si>
    <t>Schedule of computation of basic and diluted earnings per share</t>
  </si>
  <si>
    <t>The following table sets forth the net income attributable to the Company, its common shares outstanding, and its participating securities outstanding. Basic EPS Diluted EPS Three Months Ended March 31, Three Months Ended March 31, 2019 2020 2019 2020 (in thousands) Net income $ 53,344 $ 70,448 $ 53,344 $ 70,448 Less: net income attributable to non-controlling interests 12,510 17,323 12,510 17,323 Net income attributable to the Company 40,834 53,125 40,834 53,125 Less: net income attributable to participating securities 1,343 1,818 1,343 1,818 Net income attributable to common shares $ 39,491 $ 51,307 $ 39,491 $ 51,307 Three Months Ended March 31, 2019 Net Income Allocation Shares (1) Basic EPS Net Income Allocation Shares (1) Diluted EPS (in thousands, except for per share amounts) Common shares $ 39,491 130,821 $ 0.30 $ 39,491 130,861 $ 0.30 Participating securities 1,343 4,449 $ 0.30 1,343 4,449 $ 0.30 Total Company $ 40,834 $ 40,834 Three Months Ended March 31, 2020 Net Income Allocation Shares (1) Basic EPS Net Income Allocation Shares (1) Diluted EPS (in thousands, except for per share amounts) Common shares $ 51,307 129,638 $ 0.40 $ 51,307 129,638 $ 0.40 Participating securities 1,818 4,594 $ 0.40 1,818 4,594 $ 0.40 Total Company $ 53,125 $ 53,125 _______________________________________________________________________________ (1) Represents the weighted average share count outstanding during the period.</t>
  </si>
  <si>
    <t>Accounting Policies (Details) - USD ($)</t>
  </si>
  <si>
    <t>Jan. 01, 2020</t>
  </si>
  <si>
    <t>Dec. 31, 2018</t>
  </si>
  <si>
    <t>Dec. 31, 2017</t>
  </si>
  <si>
    <t>New Accounting Pronouncements or Change in Accounting Principle [Line Items]</t>
  </si>
  <si>
    <t>Allowance for credit losses</t>
  </si>
  <si>
    <t>Concentration Risk [Line Items]</t>
  </si>
  <si>
    <t>Credit loss (recoveries)</t>
  </si>
  <si>
    <t>Cumulative Effect, Period Of Adoption, Adjustment</t>
  </si>
  <si>
    <t>Credit Concentration Risk | Accounts Receivable</t>
  </si>
  <si>
    <t>Percentage of concentration risk</t>
  </si>
  <si>
    <t>1.00%</t>
  </si>
  <si>
    <t>Credit Risk Concentrations (Details) - Credit Concentration Risk - Accounts Receivable</t>
  </si>
  <si>
    <t>Medicare Receivable</t>
  </si>
  <si>
    <t>18.00%</t>
  </si>
  <si>
    <t>15.00%</t>
  </si>
  <si>
    <t>Redeemable Non-Controlling Interests (Details) - USD ($) $ in Thousands</t>
  </si>
  <si>
    <t>Feb. 01, 2020</t>
  </si>
  <si>
    <t>Noncontrolling Interest [Line Items]</t>
  </si>
  <si>
    <t>Aggregate purchase price</t>
  </si>
  <si>
    <t>Increase (Decrease) in Temporary Equity [Roll Forward]</t>
  </si>
  <si>
    <t>Balance, beginning</t>
  </si>
  <si>
    <t>Net income attributable to redeemable non-controlling interests</t>
  </si>
  <si>
    <t>Distributions to and purchases of redeemable non-controlling interests</t>
  </si>
  <si>
    <t>Redemption adjustment on redeemable non-controlling interests</t>
  </si>
  <si>
    <t>Balance, ending</t>
  </si>
  <si>
    <t>Concentra Group Holdings Parent, LLC</t>
  </si>
  <si>
    <t>Percentage of membership interests purchased</t>
  </si>
  <si>
    <t>1.40%</t>
  </si>
  <si>
    <t>17.20%</t>
  </si>
  <si>
    <t>Outstanding member interest</t>
  </si>
  <si>
    <t>66.60%</t>
  </si>
  <si>
    <t>Concentra Group Holdings Parent, LLC | Class A Units</t>
  </si>
  <si>
    <t>68.80%</t>
  </si>
  <si>
    <t>Variable Interest Entities (Details) - USD ($) $ in Thousands</t>
  </si>
  <si>
    <t>Variable Interest Entity [Line Items]</t>
  </si>
  <si>
    <t>Assets</t>
  </si>
  <si>
    <t>Liabilities</t>
  </si>
  <si>
    <t>Variable Interest Entity, Primary Beneficiary</t>
  </si>
  <si>
    <t>Intangible Assets - Carrying Amount of Goodwill (Details) $ in Thousands</t>
  </si>
  <si>
    <t>Mar. 31, 2020USD ($)</t>
  </si>
  <si>
    <t>December 31, 2019</t>
  </si>
  <si>
    <t>Acquired</t>
  </si>
  <si>
    <t>Sold</t>
  </si>
  <si>
    <t>Measurement period adjustment</t>
  </si>
  <si>
    <t>March 31, 2020</t>
  </si>
  <si>
    <t>Critical Illness Recovery Hospital</t>
  </si>
  <si>
    <t>Rehabilitation Hospital</t>
  </si>
  <si>
    <t>Outpatient Rehabilitation</t>
  </si>
  <si>
    <t>Concentra</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Finite-lived intangible assets, accumulated amortization</t>
  </si>
  <si>
    <t>Total identifiable intangible assets, net carrying amount</t>
  </si>
  <si>
    <t>Amortized intangible assets:</t>
  </si>
  <si>
    <t>Amortization expense</t>
  </si>
  <si>
    <t>Trademarks</t>
  </si>
  <si>
    <t>Finite-lived intangible assets, gross carrying amount</t>
  </si>
  <si>
    <t>Finite-lived intangible assets, net carrying amount</t>
  </si>
  <si>
    <t>Customer relationships</t>
  </si>
  <si>
    <t>Non-compete agreements</t>
  </si>
  <si>
    <t>Indefinite-lived intangible assets, carrying amount</t>
  </si>
  <si>
    <t>Weighted average time until next renewal</t>
  </si>
  <si>
    <t>6 years 10 months 24 days</t>
  </si>
  <si>
    <t>Certificates of need</t>
  </si>
  <si>
    <t>Accreditations</t>
  </si>
  <si>
    <t>1 year 6 months</t>
  </si>
  <si>
    <t>Long-Term Debt and Notes Payable - Components of Long-Term Debt And Notes Payable (Details) - USD ($) $ in Thousands</t>
  </si>
  <si>
    <t>Debt Instrument [Line Items]</t>
  </si>
  <si>
    <t>Principal Outstanding</t>
  </si>
  <si>
    <t>Unamortized Premium (Discount)</t>
  </si>
  <si>
    <t>Unamortized Issuance Costs</t>
  </si>
  <si>
    <t>Carrying Value</t>
  </si>
  <si>
    <t>Fair Value</t>
  </si>
  <si>
    <t>Other debt, including finance leases</t>
  </si>
  <si>
    <t>Select Medical Corporation | Senior Notes</t>
  </si>
  <si>
    <t>Interest rate of debt (as a percent)</t>
  </si>
  <si>
    <t>6.25%</t>
  </si>
  <si>
    <t>Select Medical Corporation | Term loans</t>
  </si>
  <si>
    <t>Select Medical Corporation | Revolving facility | Credit facilities</t>
  </si>
  <si>
    <t>Long-Term Debt and Notes Payable - Principal Maturities Of Long-Term Debt (Details) - USD ($) $ in Thousands</t>
  </si>
  <si>
    <t>2021</t>
  </si>
  <si>
    <t>2022</t>
  </si>
  <si>
    <t>2023</t>
  </si>
  <si>
    <t>2024</t>
  </si>
  <si>
    <t>Thereafter</t>
  </si>
  <si>
    <t>Select Medical Corporation | Credit facilities | Revolving facility</t>
  </si>
  <si>
    <t>Long-Term Debt and Notes Payable - Narrative (Details) - USD ($) $ in Thousands</t>
  </si>
  <si>
    <t>1 Months Ended</t>
  </si>
  <si>
    <t>Feb. 29, 2020</t>
  </si>
  <si>
    <t>Line of Credit Facility [Line Items]</t>
  </si>
  <si>
    <t>Principal prepayment</t>
  </si>
  <si>
    <t>Select Medical Corporation | Senior notes</t>
  </si>
  <si>
    <t>Segment Information - Selected Financial Data (Details) - USD ($) $ in Thousands</t>
  </si>
  <si>
    <t>Segment information</t>
  </si>
  <si>
    <t>Adjusted EBITDA</t>
  </si>
  <si>
    <t>Total assets</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Income (loss) before income taxes</t>
  </si>
  <si>
    <t>Revenue from Contracts with Customers (Details) - USD ($) $ in Thousands</t>
  </si>
  <si>
    <t>Disaggregation of Revenue [Line Items]</t>
  </si>
  <si>
    <t>Total net operating revenues</t>
  </si>
  <si>
    <t>Patient services revenue</t>
  </si>
  <si>
    <t>Medicare</t>
  </si>
  <si>
    <t>Non-Medicare</t>
  </si>
  <si>
    <t>Other revenues</t>
  </si>
  <si>
    <t>Operating Segments | Critical Illness Recovery Hospital | Patient services revenue</t>
  </si>
  <si>
    <t>Operating Segments | Critical Illness Recovery Hospital | Medicare</t>
  </si>
  <si>
    <t>Operating Segments | Critical Illness Recovery Hospital | Non-Medicare</t>
  </si>
  <si>
    <t>Operating Segments | Critical Illness Recovery Hospital | Other revenues</t>
  </si>
  <si>
    <t>Operating Segments | Rehabilitation Hospital | Patient services revenue</t>
  </si>
  <si>
    <t>Operating Segments | Rehabilitation Hospital | Medicare</t>
  </si>
  <si>
    <t>Operating Segments | Rehabilitation Hospital | Non-Medicare</t>
  </si>
  <si>
    <t>Operating Segments | Rehabilitation Hospital | Other revenues</t>
  </si>
  <si>
    <t>Operating Segments | Outpatient Rehabilitation | Patient services revenue</t>
  </si>
  <si>
    <t>Operating Segments | Outpatient Rehabilitation | Medicare</t>
  </si>
  <si>
    <t>Operating Segments | Outpatient Rehabilitation | Non-Medicare</t>
  </si>
  <si>
    <t>Operating Segments | Outpatient Rehabilitation | Other revenues</t>
  </si>
  <si>
    <t>Operating Segments | Concentra | Patient services revenue</t>
  </si>
  <si>
    <t>Operating Segments | Concentra | Medicare</t>
  </si>
  <si>
    <t>Operating Segments | Concentra | Non-Medicare</t>
  </si>
  <si>
    <t>Operating Segments | Concentra | Other revenues</t>
  </si>
  <si>
    <t>Other | Patient services revenue</t>
  </si>
  <si>
    <t>Other | Medicare</t>
  </si>
  <si>
    <t>Other | Non-Medicare</t>
  </si>
  <si>
    <t>Other | Other revenues</t>
  </si>
  <si>
    <t>Earnings per Share - Narrative (Details) - $ / shares</t>
  </si>
  <si>
    <t>Dividends declared and contractual dividends paid, basic (in dollars per share)</t>
  </si>
  <si>
    <t>Dividends declared and contractual dividends paid, diluted (in dollars per share)</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Earnings per Share - Computation of EPS Under the Two-Class Method (Details) - USD ($) $ / shares in Units, shares in Thousands, $ in Thousands</t>
  </si>
  <si>
    <t>Net Income Allocation, Basic [Abstract]</t>
  </si>
  <si>
    <t>Net income allocated to common shares</t>
  </si>
  <si>
    <t>Net income allocated to participating securities</t>
  </si>
  <si>
    <t>Net Income Allocation, Diluted [Abstract]</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itigation (Details) - Professional liability claims $ in Millions</t>
  </si>
  <si>
    <t>Maximum</t>
  </si>
  <si>
    <t>Total annual aggregate limit of insurance coverage</t>
  </si>
  <si>
    <t>Maximum | Joint Venture Operations</t>
  </si>
  <si>
    <t>Minimum | Joint Venture Operations</t>
  </si>
  <si>
    <t>Income Taxes (Details) $ in Millions</t>
  </si>
  <si>
    <t>Mar. 27, 2020USD ($)</t>
  </si>
  <si>
    <t>Increase in deferred income taxes</t>
  </si>
  <si>
    <t>Decrease in current income taxes payable</t>
  </si>
  <si>
    <t>Subsequent Events (Details) - Subsequent Event $ in Millions</t>
  </si>
  <si>
    <t>Apr. 30, 2020USD ($)</t>
  </si>
  <si>
    <t>Subsequent Event [Line Items]</t>
  </si>
  <si>
    <t>Federal relief payments received</t>
  </si>
  <si>
    <t>Medicare Accelerated and Advanc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33977064</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3163</v>
      </c>
      <c r="C3" s="6" t="n">
        <v>335882</v>
      </c>
    </row>
    <row r="4" spans="1:3">
      <c r="A4" s="4" t="s">
        <v>63</v>
      </c>
      <c r="B4" s="5" t="n">
        <v>816405</v>
      </c>
      <c r="C4" s="5" t="n">
        <v>762677</v>
      </c>
    </row>
    <row r="5" spans="1:3">
      <c r="A5" s="4" t="s">
        <v>64</v>
      </c>
      <c r="B5" s="5" t="n">
        <v>12634</v>
      </c>
      <c r="C5" s="5" t="n">
        <v>18585</v>
      </c>
    </row>
    <row r="6" spans="1:3">
      <c r="A6" s="4" t="s">
        <v>65</v>
      </c>
      <c r="B6" s="5" t="n">
        <v>95828</v>
      </c>
      <c r="C6" s="5" t="n">
        <v>95848</v>
      </c>
    </row>
    <row r="7" spans="1:3">
      <c r="A7" s="4" t="s">
        <v>66</v>
      </c>
      <c r="B7" s="5" t="n">
        <v>998030</v>
      </c>
      <c r="C7" s="5" t="n">
        <v>1212992</v>
      </c>
    </row>
    <row r="8" spans="1:3">
      <c r="A8" s="4" t="s">
        <v>67</v>
      </c>
      <c r="B8" s="5" t="n">
        <v>1014969</v>
      </c>
      <c r="C8" s="5" t="n">
        <v>1003986</v>
      </c>
    </row>
    <row r="9" spans="1:3">
      <c r="A9" s="4" t="s">
        <v>68</v>
      </c>
      <c r="B9" s="5" t="n">
        <v>978547</v>
      </c>
      <c r="C9" s="5" t="n">
        <v>998406</v>
      </c>
    </row>
    <row r="10" spans="1:3">
      <c r="A10" s="4" t="s">
        <v>69</v>
      </c>
      <c r="B10" s="5" t="n">
        <v>3391078</v>
      </c>
      <c r="C10" s="5" t="n">
        <v>3391955</v>
      </c>
    </row>
    <row r="11" spans="1:3">
      <c r="A11" s="4" t="s">
        <v>70</v>
      </c>
      <c r="B11" s="5" t="n">
        <v>405374</v>
      </c>
      <c r="C11" s="5" t="n">
        <v>409068</v>
      </c>
    </row>
    <row r="12" spans="1:3">
      <c r="A12" s="4" t="s">
        <v>71</v>
      </c>
      <c r="B12" s="5" t="n">
        <v>327569</v>
      </c>
      <c r="C12" s="5" t="n">
        <v>323881</v>
      </c>
    </row>
    <row r="13" spans="1:3">
      <c r="A13" s="4" t="s">
        <v>72</v>
      </c>
      <c r="B13" s="5" t="n">
        <v>7115567</v>
      </c>
      <c r="C13" s="5" t="n">
        <v>7340288</v>
      </c>
    </row>
    <row r="14" spans="1:3">
      <c r="A14" s="3" t="s">
        <v>73</v>
      </c>
    </row>
    <row r="15" spans="1:3">
      <c r="A15" s="4" t="s">
        <v>74</v>
      </c>
      <c r="B15" s="5" t="n">
        <v>212884</v>
      </c>
      <c r="C15" s="5" t="n">
        <v>207950</v>
      </c>
    </row>
    <row r="16" spans="1:3">
      <c r="A16" s="4" t="s">
        <v>75</v>
      </c>
      <c r="B16" s="5" t="n">
        <v>17161</v>
      </c>
      <c r="C16" s="5" t="n">
        <v>25167</v>
      </c>
    </row>
    <row r="17" spans="1:3">
      <c r="A17" s="4" t="s">
        <v>76</v>
      </c>
      <c r="B17" s="5" t="n">
        <v>131601</v>
      </c>
      <c r="C17" s="5" t="n">
        <v>145731</v>
      </c>
    </row>
    <row r="18" spans="1:3">
      <c r="A18" s="4" t="s">
        <v>77</v>
      </c>
      <c r="B18" s="5" t="n">
        <v>140009</v>
      </c>
      <c r="C18" s="5" t="n">
        <v>183754</v>
      </c>
    </row>
    <row r="19" spans="1:3">
      <c r="A19" s="4" t="s">
        <v>78</v>
      </c>
      <c r="B19" s="5" t="n">
        <v>128705</v>
      </c>
      <c r="C19" s="5" t="n">
        <v>124111</v>
      </c>
    </row>
    <row r="20" spans="1:3">
      <c r="A20" s="4" t="s">
        <v>79</v>
      </c>
      <c r="B20" s="5" t="n">
        <v>11339</v>
      </c>
      <c r="C20" s="5" t="n">
        <v>33853</v>
      </c>
    </row>
    <row r="21" spans="1:3">
      <c r="A21" s="4" t="s">
        <v>80</v>
      </c>
      <c r="B21" s="5" t="n">
        <v>194165</v>
      </c>
      <c r="C21" s="5" t="n">
        <v>191076</v>
      </c>
    </row>
    <row r="22" spans="1:3">
      <c r="A22" s="4" t="s">
        <v>81</v>
      </c>
      <c r="B22" s="5" t="n">
        <v>8090</v>
      </c>
      <c r="C22" s="5" t="n">
        <v>2638</v>
      </c>
    </row>
    <row r="23" spans="1:3">
      <c r="A23" s="4" t="s">
        <v>82</v>
      </c>
      <c r="B23" s="5" t="n">
        <v>843954</v>
      </c>
      <c r="C23" s="5" t="n">
        <v>914280</v>
      </c>
    </row>
    <row r="24" spans="1:3">
      <c r="A24" s="4" t="s">
        <v>83</v>
      </c>
      <c r="B24" s="5" t="n">
        <v>860796</v>
      </c>
      <c r="C24" s="5" t="n">
        <v>852897</v>
      </c>
    </row>
    <row r="25" spans="1:3">
      <c r="A25" s="4" t="s">
        <v>83</v>
      </c>
      <c r="B25" s="5" t="n">
        <v>3553056</v>
      </c>
      <c r="C25" s="5" t="n">
        <v>3419943</v>
      </c>
    </row>
    <row r="26" spans="1:3">
      <c r="A26" s="4" t="s">
        <v>84</v>
      </c>
      <c r="B26" s="5" t="n">
        <v>158782</v>
      </c>
      <c r="C26" s="5" t="n">
        <v>148258</v>
      </c>
    </row>
    <row r="27" spans="1:3">
      <c r="A27" s="4" t="s">
        <v>85</v>
      </c>
      <c r="B27" s="5" t="n">
        <v>103783</v>
      </c>
      <c r="C27" s="5" t="n">
        <v>101334</v>
      </c>
    </row>
    <row r="28" spans="1:3">
      <c r="A28" s="4" t="s">
        <v>86</v>
      </c>
      <c r="B28" s="5" t="n">
        <v>5520371</v>
      </c>
      <c r="C28" s="5" t="n">
        <v>5436712</v>
      </c>
    </row>
    <row r="29" spans="1:3">
      <c r="A29" s="4" t="s">
        <v>87</v>
      </c>
      <c r="B29" s="4" t="s">
        <v>88</v>
      </c>
      <c r="C29" s="4" t="s">
        <v>88</v>
      </c>
    </row>
    <row r="30" spans="1:3">
      <c r="A30" s="4" t="s">
        <v>89</v>
      </c>
      <c r="B30" s="5" t="n">
        <v>620377</v>
      </c>
      <c r="C30" s="5" t="n">
        <v>974541</v>
      </c>
    </row>
    <row r="31" spans="1:3">
      <c r="A31" s="3" t="s">
        <v>90</v>
      </c>
    </row>
    <row r="32" spans="1:3">
      <c r="A32" s="4" t="s">
        <v>91</v>
      </c>
      <c r="B32" s="5" t="n">
        <v>134</v>
      </c>
      <c r="C32" s="5" t="n">
        <v>134</v>
      </c>
    </row>
    <row r="33" spans="1:3">
      <c r="A33" s="4" t="s">
        <v>92</v>
      </c>
      <c r="B33" s="5" t="n">
        <v>491824</v>
      </c>
      <c r="C33" s="5" t="n">
        <v>491038</v>
      </c>
    </row>
    <row r="34" spans="1:3">
      <c r="A34" s="4" t="s">
        <v>93</v>
      </c>
      <c r="B34" s="5" t="n">
        <v>316680</v>
      </c>
      <c r="C34" s="5" t="n">
        <v>279800</v>
      </c>
    </row>
    <row r="35" spans="1:3">
      <c r="A35" s="4" t="s">
        <v>94</v>
      </c>
      <c r="B35" s="5" t="n">
        <v>808638</v>
      </c>
      <c r="C35" s="5" t="n">
        <v>770972</v>
      </c>
    </row>
    <row r="36" spans="1:3">
      <c r="A36" s="4" t="s">
        <v>95</v>
      </c>
      <c r="B36" s="5" t="n">
        <v>166181</v>
      </c>
      <c r="C36" s="5" t="n">
        <v>158063</v>
      </c>
    </row>
    <row r="37" spans="1:3">
      <c r="A37" s="4" t="s">
        <v>96</v>
      </c>
      <c r="B37" s="5" t="n">
        <v>974819</v>
      </c>
      <c r="C37" s="5" t="n">
        <v>929035</v>
      </c>
    </row>
    <row r="38" spans="1:3">
      <c r="A38" s="4" t="s">
        <v>97</v>
      </c>
      <c r="B38" s="6" t="n">
        <v>7115567</v>
      </c>
      <c r="C38" s="6" t="n">
        <v>7340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196</v>
      </c>
      <c r="B6" s="4" t="s">
        <v>233</v>
      </c>
    </row>
    <row r="7" spans="1:2">
      <c r="A7" s="4" t="s">
        <v>199</v>
      </c>
      <c r="B7" s="4" t="s">
        <v>234</v>
      </c>
    </row>
    <row r="8" spans="1:2">
      <c r="A8" s="4" t="s">
        <v>202</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1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60</v>
      </c>
      <c r="B1" s="2" t="s">
        <v>261</v>
      </c>
      <c r="C1" s="2" t="s">
        <v>60</v>
      </c>
      <c r="D1" s="2" t="s">
        <v>262</v>
      </c>
      <c r="E1" s="2" t="s">
        <v>263</v>
      </c>
      <c r="F1" s="2" t="s">
        <v>2</v>
      </c>
    </row>
    <row r="2" spans="1:6">
      <c r="A2" s="3" t="s">
        <v>264</v>
      </c>
    </row>
    <row r="3" spans="1:6">
      <c r="A3" s="4" t="s">
        <v>265</v>
      </c>
      <c r="B3" s="6" t="n">
        <v>0</v>
      </c>
    </row>
    <row r="4" spans="1:6">
      <c r="A4" s="4" t="s">
        <v>93</v>
      </c>
      <c r="C4" s="6" t="n">
        <v>279800000</v>
      </c>
      <c r="F4" s="6" t="n">
        <v>316680000</v>
      </c>
    </row>
    <row r="5" spans="1:6">
      <c r="A5" s="3" t="s">
        <v>266</v>
      </c>
    </row>
    <row r="6" spans="1:6">
      <c r="A6" s="4" t="s">
        <v>267</v>
      </c>
      <c r="C6" s="6" t="n">
        <v>3000000</v>
      </c>
      <c r="D6" s="6" t="n">
        <v>-100000</v>
      </c>
      <c r="E6" s="6" t="n">
        <v>1100000</v>
      </c>
    </row>
    <row r="7" spans="1:6">
      <c r="A7" s="4" t="s">
        <v>268</v>
      </c>
    </row>
    <row r="8" spans="1:6">
      <c r="A8" s="3" t="s">
        <v>264</v>
      </c>
    </row>
    <row r="9" spans="1:6">
      <c r="A9" s="4" t="s">
        <v>93</v>
      </c>
      <c r="B9" s="6" t="n">
        <v>0</v>
      </c>
    </row>
    <row r="10" spans="1:6">
      <c r="A10" s="4" t="s">
        <v>269</v>
      </c>
    </row>
    <row r="11" spans="1:6">
      <c r="A11" s="3" t="s">
        <v>266</v>
      </c>
    </row>
    <row r="12" spans="1:6">
      <c r="A12" s="4" t="s">
        <v>270</v>
      </c>
      <c r="B12" s="4" t="s">
        <v>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61</v>
      </c>
      <c r="C1" s="2" t="s">
        <v>2</v>
      </c>
      <c r="D1" s="2" t="s">
        <v>60</v>
      </c>
    </row>
    <row r="2" spans="1:4">
      <c r="A2" s="3" t="s">
        <v>266</v>
      </c>
    </row>
    <row r="3" spans="1:4">
      <c r="A3" s="4" t="s">
        <v>270</v>
      </c>
      <c r="B3" s="4" t="s">
        <v>271</v>
      </c>
    </row>
    <row r="4" spans="1:4">
      <c r="A4" s="4" t="s">
        <v>273</v>
      </c>
    </row>
    <row r="5" spans="1:4">
      <c r="A5" s="3" t="s">
        <v>266</v>
      </c>
    </row>
    <row r="6" spans="1:4">
      <c r="A6" s="4" t="s">
        <v>270</v>
      </c>
      <c r="C6" s="4" t="s">
        <v>274</v>
      </c>
      <c r="D6" s="4" t="s">
        <v>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76</v>
      </c>
      <c r="B1" s="2" t="s">
        <v>277</v>
      </c>
      <c r="C1" s="2" t="s">
        <v>261</v>
      </c>
      <c r="D1" s="2" t="s">
        <v>2</v>
      </c>
      <c r="E1" s="2" t="s">
        <v>105</v>
      </c>
    </row>
    <row r="2" spans="1:5">
      <c r="A2" s="3" t="s">
        <v>278</v>
      </c>
    </row>
    <row r="3" spans="1:5">
      <c r="A3" s="4" t="s">
        <v>279</v>
      </c>
      <c r="D3" s="6" t="n">
        <v>366203</v>
      </c>
      <c r="E3" s="6" t="n">
        <v>0</v>
      </c>
    </row>
    <row r="4" spans="1:5">
      <c r="A4" s="3" t="s">
        <v>280</v>
      </c>
    </row>
    <row r="5" spans="1:5">
      <c r="A5" s="4" t="s">
        <v>281</v>
      </c>
      <c r="C5" s="6" t="n">
        <v>974541</v>
      </c>
      <c r="D5" s="5" t="n">
        <v>974541</v>
      </c>
      <c r="E5" s="5" t="n">
        <v>780488</v>
      </c>
    </row>
    <row r="6" spans="1:5">
      <c r="A6" s="4" t="s">
        <v>282</v>
      </c>
      <c r="D6" s="5" t="n">
        <v>7256</v>
      </c>
      <c r="E6" s="5" t="n">
        <v>7700</v>
      </c>
    </row>
    <row r="7" spans="1:5">
      <c r="A7" s="4" t="s">
        <v>283</v>
      </c>
      <c r="D7" s="5" t="n">
        <v>5687</v>
      </c>
      <c r="E7" s="5" t="n">
        <v>2771</v>
      </c>
    </row>
    <row r="8" spans="1:5">
      <c r="A8" s="4" t="s">
        <v>181</v>
      </c>
      <c r="D8" s="5" t="n">
        <v>-366203</v>
      </c>
      <c r="E8" s="5" t="n">
        <v>0</v>
      </c>
    </row>
    <row r="9" spans="1:5">
      <c r="A9" s="4" t="s">
        <v>284</v>
      </c>
      <c r="D9" s="5" t="n">
        <v>10123</v>
      </c>
      <c r="E9" s="5" t="n">
        <v>47470</v>
      </c>
    </row>
    <row r="10" spans="1:5">
      <c r="A10" s="4" t="s">
        <v>144</v>
      </c>
      <c r="D10" s="5" t="n">
        <v>347</v>
      </c>
      <c r="E10" s="5" t="n">
        <v>354</v>
      </c>
    </row>
    <row r="11" spans="1:5">
      <c r="A11" s="4" t="s">
        <v>285</v>
      </c>
      <c r="D11" s="6" t="n">
        <v>620377</v>
      </c>
      <c r="E11" s="6" t="n">
        <v>833241</v>
      </c>
    </row>
    <row r="12" spans="1:5">
      <c r="A12" s="4" t="s">
        <v>286</v>
      </c>
    </row>
    <row r="13" spans="1:5">
      <c r="A13" s="3" t="s">
        <v>278</v>
      </c>
    </row>
    <row r="14" spans="1:5">
      <c r="A14" s="4" t="s">
        <v>279</v>
      </c>
      <c r="B14" s="6" t="n">
        <v>27800</v>
      </c>
      <c r="C14" s="6" t="n">
        <v>338400</v>
      </c>
    </row>
    <row r="15" spans="1:5">
      <c r="A15" s="4" t="s">
        <v>286</v>
      </c>
    </row>
    <row r="16" spans="1:5">
      <c r="A16" s="3" t="s">
        <v>278</v>
      </c>
    </row>
    <row r="17" spans="1:5">
      <c r="A17" s="4" t="s">
        <v>287</v>
      </c>
      <c r="B17" s="4" t="s">
        <v>288</v>
      </c>
      <c r="C17" s="4" t="s">
        <v>289</v>
      </c>
    </row>
    <row r="18" spans="1:5">
      <c r="A18" s="4" t="s">
        <v>290</v>
      </c>
      <c r="B18" s="4" t="s">
        <v>291</v>
      </c>
    </row>
    <row r="19" spans="1:5">
      <c r="A19" s="4" t="s">
        <v>292</v>
      </c>
    </row>
    <row r="20" spans="1:5">
      <c r="A20" s="3" t="s">
        <v>278</v>
      </c>
    </row>
    <row r="21" spans="1:5">
      <c r="A21" s="4" t="s">
        <v>290</v>
      </c>
      <c r="B21"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3" t="s">
        <v>99</v>
      </c>
    </row>
    <row r="3" spans="1:3">
      <c r="A3" s="4" t="s">
        <v>100</v>
      </c>
      <c r="B3" s="7" t="n">
        <v>0.001</v>
      </c>
      <c r="C3" s="7" t="n">
        <v>0.001</v>
      </c>
    </row>
    <row r="4" spans="1:3">
      <c r="A4" s="4" t="s">
        <v>101</v>
      </c>
      <c r="B4" s="5" t="n">
        <v>700000000</v>
      </c>
      <c r="C4" s="5" t="n">
        <v>700000000</v>
      </c>
    </row>
    <row r="5" spans="1:3">
      <c r="A5" s="4" t="s">
        <v>102</v>
      </c>
      <c r="B5" s="5" t="n">
        <v>133823713</v>
      </c>
      <c r="C5" s="5" t="n">
        <v>134328112</v>
      </c>
    </row>
    <row r="6" spans="1:3">
      <c r="A6" s="4" t="s">
        <v>103</v>
      </c>
      <c r="B6" s="5" t="n">
        <v>133823713</v>
      </c>
      <c r="C6" s="5" t="n">
        <v>134328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4</v>
      </c>
      <c r="B1" s="2" t="s">
        <v>2</v>
      </c>
      <c r="C1" s="2" t="s">
        <v>60</v>
      </c>
      <c r="D1" s="2" t="s">
        <v>105</v>
      </c>
    </row>
    <row r="2" spans="1:4">
      <c r="A2" s="3" t="s">
        <v>295</v>
      </c>
    </row>
    <row r="3" spans="1:4">
      <c r="A3" s="4" t="s">
        <v>296</v>
      </c>
      <c r="B3" s="6" t="n">
        <v>7115567</v>
      </c>
      <c r="C3" s="6" t="n">
        <v>7340288</v>
      </c>
      <c r="D3" s="6" t="n">
        <v>7021492</v>
      </c>
    </row>
    <row r="4" spans="1:4">
      <c r="A4" s="4" t="s">
        <v>297</v>
      </c>
      <c r="B4" s="5" t="n">
        <v>5520371</v>
      </c>
      <c r="C4" s="5" t="n">
        <v>5436712</v>
      </c>
    </row>
    <row r="5" spans="1:4">
      <c r="A5" s="4" t="s">
        <v>298</v>
      </c>
    </row>
    <row r="6" spans="1:4">
      <c r="A6" s="3" t="s">
        <v>295</v>
      </c>
    </row>
    <row r="7" spans="1:4">
      <c r="A7" s="4" t="s">
        <v>296</v>
      </c>
      <c r="B7" s="5" t="n">
        <v>173700</v>
      </c>
      <c r="C7" s="5" t="n">
        <v>178400</v>
      </c>
    </row>
    <row r="8" spans="1:4">
      <c r="A8" s="4" t="s">
        <v>297</v>
      </c>
      <c r="B8" s="6" t="n">
        <v>172100</v>
      </c>
      <c r="C8" s="6" t="n">
        <v>176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299</v>
      </c>
      <c r="B1" s="2" t="s">
        <v>1</v>
      </c>
    </row>
    <row r="2" spans="1:2">
      <c r="B2" s="2" t="s">
        <v>300</v>
      </c>
    </row>
    <row r="3" spans="1:2">
      <c r="A3" s="3" t="s">
        <v>69</v>
      </c>
    </row>
    <row r="4" spans="1:2">
      <c r="A4" s="4" t="s">
        <v>301</v>
      </c>
      <c r="B4" s="6" t="n">
        <v>3391955</v>
      </c>
    </row>
    <row r="5" spans="1:2">
      <c r="A5" s="4" t="s">
        <v>302</v>
      </c>
      <c r="B5" s="5" t="n">
        <v>5177</v>
      </c>
    </row>
    <row r="6" spans="1:2">
      <c r="A6" s="4" t="s">
        <v>303</v>
      </c>
      <c r="B6" s="5" t="n">
        <v>-6034</v>
      </c>
    </row>
    <row r="7" spans="1:2">
      <c r="A7" s="4" t="s">
        <v>304</v>
      </c>
      <c r="B7" s="5" t="n">
        <v>-20</v>
      </c>
    </row>
    <row r="8" spans="1:2">
      <c r="A8" s="4" t="s">
        <v>305</v>
      </c>
      <c r="B8" s="5" t="n">
        <v>3391078</v>
      </c>
    </row>
    <row r="9" spans="1:2">
      <c r="A9" s="4" t="s">
        <v>306</v>
      </c>
    </row>
    <row r="10" spans="1:2">
      <c r="A10" s="3" t="s">
        <v>69</v>
      </c>
    </row>
    <row r="11" spans="1:2">
      <c r="A11" s="4" t="s">
        <v>301</v>
      </c>
      <c r="B11" s="5" t="n">
        <v>1078804</v>
      </c>
    </row>
    <row r="12" spans="1:2">
      <c r="A12" s="4" t="s">
        <v>302</v>
      </c>
      <c r="B12" s="5" t="n">
        <v>0</v>
      </c>
    </row>
    <row r="13" spans="1:2">
      <c r="A13" s="4" t="s">
        <v>303</v>
      </c>
      <c r="B13" s="5" t="n">
        <v>0</v>
      </c>
    </row>
    <row r="14" spans="1:2">
      <c r="A14" s="4" t="s">
        <v>304</v>
      </c>
      <c r="B14" s="5" t="n">
        <v>0</v>
      </c>
    </row>
    <row r="15" spans="1:2">
      <c r="A15" s="4" t="s">
        <v>305</v>
      </c>
      <c r="B15" s="5" t="n">
        <v>1078804</v>
      </c>
    </row>
    <row r="16" spans="1:2">
      <c r="A16" s="4" t="s">
        <v>307</v>
      </c>
    </row>
    <row r="17" spans="1:2">
      <c r="A17" s="3" t="s">
        <v>69</v>
      </c>
    </row>
    <row r="18" spans="1:2">
      <c r="A18" s="4" t="s">
        <v>301</v>
      </c>
      <c r="B18" s="5" t="n">
        <v>430900</v>
      </c>
    </row>
    <row r="19" spans="1:2">
      <c r="A19" s="4" t="s">
        <v>302</v>
      </c>
      <c r="B19" s="5" t="n">
        <v>0</v>
      </c>
    </row>
    <row r="20" spans="1:2">
      <c r="A20" s="4" t="s">
        <v>303</v>
      </c>
      <c r="B20" s="5" t="n">
        <v>0</v>
      </c>
    </row>
    <row r="21" spans="1:2">
      <c r="A21" s="4" t="s">
        <v>304</v>
      </c>
      <c r="B21" s="5" t="n">
        <v>0</v>
      </c>
    </row>
    <row r="22" spans="1:2">
      <c r="A22" s="4" t="s">
        <v>305</v>
      </c>
      <c r="B22" s="5" t="n">
        <v>430900</v>
      </c>
    </row>
    <row r="23" spans="1:2">
      <c r="A23" s="4" t="s">
        <v>308</v>
      </c>
    </row>
    <row r="24" spans="1:2">
      <c r="A24" s="3" t="s">
        <v>69</v>
      </c>
    </row>
    <row r="25" spans="1:2">
      <c r="A25" s="4" t="s">
        <v>301</v>
      </c>
      <c r="B25" s="5" t="n">
        <v>649763</v>
      </c>
    </row>
    <row r="26" spans="1:2">
      <c r="A26" s="4" t="s">
        <v>302</v>
      </c>
      <c r="B26" s="5" t="n">
        <v>610</v>
      </c>
    </row>
    <row r="27" spans="1:2">
      <c r="A27" s="4" t="s">
        <v>303</v>
      </c>
      <c r="B27" s="5" t="n">
        <v>-6034</v>
      </c>
    </row>
    <row r="28" spans="1:2">
      <c r="A28" s="4" t="s">
        <v>304</v>
      </c>
      <c r="B28" s="5" t="n">
        <v>0</v>
      </c>
    </row>
    <row r="29" spans="1:2">
      <c r="A29" s="4" t="s">
        <v>305</v>
      </c>
      <c r="B29" s="5" t="n">
        <v>644339</v>
      </c>
    </row>
    <row r="30" spans="1:2">
      <c r="A30" s="4" t="s">
        <v>309</v>
      </c>
    </row>
    <row r="31" spans="1:2">
      <c r="A31" s="3" t="s">
        <v>69</v>
      </c>
    </row>
    <row r="32" spans="1:2">
      <c r="A32" s="4" t="s">
        <v>301</v>
      </c>
      <c r="B32" s="5" t="n">
        <v>1232488</v>
      </c>
    </row>
    <row r="33" spans="1:2">
      <c r="A33" s="4" t="s">
        <v>302</v>
      </c>
      <c r="B33" s="5" t="n">
        <v>4567</v>
      </c>
    </row>
    <row r="34" spans="1:2">
      <c r="A34" s="4" t="s">
        <v>303</v>
      </c>
      <c r="B34" s="5" t="n">
        <v>0</v>
      </c>
    </row>
    <row r="35" spans="1:2">
      <c r="A35" s="4" t="s">
        <v>304</v>
      </c>
      <c r="B35" s="5" t="n">
        <v>-20</v>
      </c>
    </row>
    <row r="36" spans="1:2">
      <c r="A36" s="4" t="s">
        <v>305</v>
      </c>
      <c r="B36" s="6" t="n">
        <v>12370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10</v>
      </c>
      <c r="B1" s="2" t="s">
        <v>1</v>
      </c>
    </row>
    <row r="2" spans="1:4">
      <c r="B2" s="2" t="s">
        <v>2</v>
      </c>
      <c r="C2" s="2" t="s">
        <v>105</v>
      </c>
      <c r="D2" s="2" t="s">
        <v>60</v>
      </c>
    </row>
    <row r="3" spans="1:4">
      <c r="A3" s="3" t="s">
        <v>311</v>
      </c>
    </row>
    <row r="4" spans="1:4">
      <c r="A4" s="4" t="s">
        <v>312</v>
      </c>
      <c r="B4" s="6" t="n">
        <v>513728</v>
      </c>
      <c r="D4" s="6" t="n">
        <v>510216</v>
      </c>
    </row>
    <row r="5" spans="1:4">
      <c r="A5" s="4" t="s">
        <v>313</v>
      </c>
      <c r="B5" s="5" t="n">
        <v>-108354</v>
      </c>
      <c r="D5" s="5" t="n">
        <v>-101148</v>
      </c>
    </row>
    <row r="6" spans="1:4">
      <c r="A6" s="4" t="s">
        <v>314</v>
      </c>
      <c r="B6" s="5" t="n">
        <v>405374</v>
      </c>
      <c r="D6" s="5" t="n">
        <v>409068</v>
      </c>
    </row>
    <row r="7" spans="1:4">
      <c r="A7" s="3" t="s">
        <v>315</v>
      </c>
    </row>
    <row r="8" spans="1:4">
      <c r="A8" s="4" t="s">
        <v>316</v>
      </c>
      <c r="B8" s="5" t="n">
        <v>6900</v>
      </c>
      <c r="C8" s="6" t="n">
        <v>7100</v>
      </c>
    </row>
    <row r="9" spans="1:4">
      <c r="A9" s="4" t="s">
        <v>317</v>
      </c>
    </row>
    <row r="10" spans="1:4">
      <c r="A10" s="3" t="s">
        <v>311</v>
      </c>
    </row>
    <row r="11" spans="1:4">
      <c r="A11" s="4" t="s">
        <v>318</v>
      </c>
      <c r="B11" s="5" t="n">
        <v>5000</v>
      </c>
      <c r="D11" s="5" t="n">
        <v>5000</v>
      </c>
    </row>
    <row r="12" spans="1:4">
      <c r="A12" s="4" t="s">
        <v>313</v>
      </c>
      <c r="B12" s="5" t="n">
        <v>-5000</v>
      </c>
      <c r="D12" s="5" t="n">
        <v>-5000</v>
      </c>
    </row>
    <row r="13" spans="1:4">
      <c r="A13" s="4" t="s">
        <v>319</v>
      </c>
      <c r="B13" s="5" t="n">
        <v>0</v>
      </c>
      <c r="D13" s="5" t="n">
        <v>0</v>
      </c>
    </row>
    <row r="14" spans="1:4">
      <c r="A14" s="4" t="s">
        <v>320</v>
      </c>
    </row>
    <row r="15" spans="1:4">
      <c r="A15" s="3" t="s">
        <v>311</v>
      </c>
    </row>
    <row r="16" spans="1:4">
      <c r="A16" s="4" t="s">
        <v>318</v>
      </c>
      <c r="B16" s="5" t="n">
        <v>288963</v>
      </c>
      <c r="D16" s="5" t="n">
        <v>287373</v>
      </c>
    </row>
    <row r="17" spans="1:4">
      <c r="A17" s="4" t="s">
        <v>313</v>
      </c>
      <c r="B17" s="5" t="n">
        <v>-93814</v>
      </c>
      <c r="D17" s="5" t="n">
        <v>-87346</v>
      </c>
    </row>
    <row r="18" spans="1:4">
      <c r="A18" s="4" t="s">
        <v>319</v>
      </c>
      <c r="B18" s="5" t="n">
        <v>195149</v>
      </c>
      <c r="D18" s="5" t="n">
        <v>200027</v>
      </c>
    </row>
    <row r="19" spans="1:4">
      <c r="A19" s="4" t="s">
        <v>321</v>
      </c>
    </row>
    <row r="20" spans="1:4">
      <c r="A20" s="3" t="s">
        <v>311</v>
      </c>
    </row>
    <row r="21" spans="1:4">
      <c r="A21" s="4" t="s">
        <v>318</v>
      </c>
      <c r="B21" s="5" t="n">
        <v>32845</v>
      </c>
      <c r="D21" s="5" t="n">
        <v>32114</v>
      </c>
    </row>
    <row r="22" spans="1:4">
      <c r="A22" s="4" t="s">
        <v>313</v>
      </c>
      <c r="B22" s="5" t="n">
        <v>-9540</v>
      </c>
      <c r="D22" s="5" t="n">
        <v>-8802</v>
      </c>
    </row>
    <row r="23" spans="1:4">
      <c r="A23" s="4" t="s">
        <v>319</v>
      </c>
      <c r="B23" s="5" t="n">
        <v>23305</v>
      </c>
      <c r="D23" s="5" t="n">
        <v>23312</v>
      </c>
    </row>
    <row r="24" spans="1:4">
      <c r="A24" s="4" t="s">
        <v>317</v>
      </c>
    </row>
    <row r="25" spans="1:4">
      <c r="A25" s="3" t="s">
        <v>311</v>
      </c>
    </row>
    <row r="26" spans="1:4">
      <c r="A26" s="4" t="s">
        <v>322</v>
      </c>
      <c r="B26" s="6" t="n">
        <v>166698</v>
      </c>
      <c r="D26" s="5" t="n">
        <v>166698</v>
      </c>
    </row>
    <row r="27" spans="1:4">
      <c r="A27" s="3" t="s">
        <v>315</v>
      </c>
    </row>
    <row r="28" spans="1:4">
      <c r="A28" s="4" t="s">
        <v>323</v>
      </c>
      <c r="B28" s="4" t="s">
        <v>324</v>
      </c>
    </row>
    <row r="29" spans="1:4">
      <c r="A29" s="4" t="s">
        <v>325</v>
      </c>
    </row>
    <row r="30" spans="1:4">
      <c r="A30" s="3" t="s">
        <v>311</v>
      </c>
    </row>
    <row r="31" spans="1:4">
      <c r="A31" s="4" t="s">
        <v>322</v>
      </c>
      <c r="B31" s="6" t="n">
        <v>18348</v>
      </c>
      <c r="D31" s="5" t="n">
        <v>17157</v>
      </c>
    </row>
    <row r="32" spans="1:4">
      <c r="A32" s="4" t="s">
        <v>326</v>
      </c>
    </row>
    <row r="33" spans="1:4">
      <c r="A33" s="3" t="s">
        <v>311</v>
      </c>
    </row>
    <row r="34" spans="1:4">
      <c r="A34" s="4" t="s">
        <v>322</v>
      </c>
      <c r="B34" s="6" t="n">
        <v>1874</v>
      </c>
      <c r="D34" s="6" t="n">
        <v>1874</v>
      </c>
    </row>
    <row r="35" spans="1:4">
      <c r="A35" s="3" t="s">
        <v>315</v>
      </c>
    </row>
    <row r="36" spans="1:4">
      <c r="A36" s="4" t="s">
        <v>323</v>
      </c>
      <c r="B36"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329</v>
      </c>
    </row>
    <row r="3" spans="1:3">
      <c r="A3" s="4" t="s">
        <v>330</v>
      </c>
      <c r="B3" s="6" t="n">
        <v>3572054</v>
      </c>
      <c r="C3" s="6" t="n">
        <v>3447221</v>
      </c>
    </row>
    <row r="4" spans="1:3">
      <c r="A4" s="4" t="s">
        <v>331</v>
      </c>
      <c r="B4" s="5" t="n">
        <v>28532</v>
      </c>
      <c r="C4" s="5" t="n">
        <v>29577</v>
      </c>
    </row>
    <row r="5" spans="1:3">
      <c r="A5" s="4" t="s">
        <v>332</v>
      </c>
      <c r="B5" s="5" t="n">
        <v>-30369</v>
      </c>
      <c r="C5" s="5" t="n">
        <v>-31688</v>
      </c>
    </row>
    <row r="6" spans="1:3">
      <c r="A6" s="4" t="s">
        <v>333</v>
      </c>
      <c r="B6" s="5" t="n">
        <v>3570217</v>
      </c>
      <c r="C6" s="5" t="n">
        <v>3445110</v>
      </c>
    </row>
    <row r="7" spans="1:3">
      <c r="A7" s="4" t="s">
        <v>334</v>
      </c>
      <c r="B7" s="5" t="n">
        <v>3453046</v>
      </c>
      <c r="C7" s="5" t="n">
        <v>3546524</v>
      </c>
    </row>
    <row r="8" spans="1:3">
      <c r="A8" s="4" t="s">
        <v>335</v>
      </c>
    </row>
    <row r="9" spans="1:3">
      <c r="A9" s="3" t="s">
        <v>329</v>
      </c>
    </row>
    <row r="10" spans="1:3">
      <c r="A10" s="4" t="s">
        <v>330</v>
      </c>
      <c r="B10" s="5" t="n">
        <v>78617</v>
      </c>
      <c r="C10" s="5" t="n">
        <v>78941</v>
      </c>
    </row>
    <row r="11" spans="1:3">
      <c r="A11" s="4" t="s">
        <v>331</v>
      </c>
      <c r="B11" s="5" t="n">
        <v>0</v>
      </c>
      <c r="C11" s="5" t="n">
        <v>0</v>
      </c>
    </row>
    <row r="12" spans="1:3">
      <c r="A12" s="4" t="s">
        <v>332</v>
      </c>
      <c r="B12" s="5" t="n">
        <v>-373</v>
      </c>
      <c r="C12" s="5" t="n">
        <v>-396</v>
      </c>
    </row>
    <row r="13" spans="1:3">
      <c r="A13" s="4" t="s">
        <v>333</v>
      </c>
      <c r="B13" s="5" t="n">
        <v>78244</v>
      </c>
      <c r="C13" s="5" t="n">
        <v>78545</v>
      </c>
    </row>
    <row r="14" spans="1:3">
      <c r="A14" s="4" t="s">
        <v>334</v>
      </c>
      <c r="B14" s="6" t="n">
        <v>78244</v>
      </c>
      <c r="C14" s="5" t="n">
        <v>78545</v>
      </c>
    </row>
    <row r="15" spans="1:3">
      <c r="A15" s="4" t="s">
        <v>336</v>
      </c>
    </row>
    <row r="16" spans="1:3">
      <c r="A16" s="3" t="s">
        <v>329</v>
      </c>
    </row>
    <row r="17" spans="1:3">
      <c r="A17" s="4" t="s">
        <v>337</v>
      </c>
      <c r="B17" s="4" t="s">
        <v>338</v>
      </c>
    </row>
    <row r="18" spans="1:3">
      <c r="A18" s="4" t="s">
        <v>330</v>
      </c>
      <c r="B18" s="6" t="n">
        <v>1225000</v>
      </c>
      <c r="C18" s="5" t="n">
        <v>1225000</v>
      </c>
    </row>
    <row r="19" spans="1:3">
      <c r="A19" s="4" t="s">
        <v>331</v>
      </c>
      <c r="B19" s="5" t="n">
        <v>38437</v>
      </c>
      <c r="C19" s="5" t="n">
        <v>39988</v>
      </c>
    </row>
    <row r="20" spans="1:3">
      <c r="A20" s="4" t="s">
        <v>332</v>
      </c>
      <c r="B20" s="5" t="n">
        <v>-19200</v>
      </c>
      <c r="C20" s="5" t="n">
        <v>-19944</v>
      </c>
    </row>
    <row r="21" spans="1:3">
      <c r="A21" s="4" t="s">
        <v>333</v>
      </c>
      <c r="B21" s="5" t="n">
        <v>1244237</v>
      </c>
      <c r="C21" s="5" t="n">
        <v>1245044</v>
      </c>
    </row>
    <row r="22" spans="1:3">
      <c r="A22" s="4" t="s">
        <v>334</v>
      </c>
      <c r="B22" s="5" t="n">
        <v>1222673</v>
      </c>
      <c r="C22" s="5" t="n">
        <v>1322020</v>
      </c>
    </row>
    <row r="23" spans="1:3">
      <c r="A23" s="4" t="s">
        <v>339</v>
      </c>
    </row>
    <row r="24" spans="1:3">
      <c r="A24" s="3" t="s">
        <v>329</v>
      </c>
    </row>
    <row r="25" spans="1:3">
      <c r="A25" s="4" t="s">
        <v>330</v>
      </c>
      <c r="B25" s="5" t="n">
        <v>2103437</v>
      </c>
      <c r="C25" s="5" t="n">
        <v>2143280</v>
      </c>
    </row>
    <row r="26" spans="1:3">
      <c r="A26" s="4" t="s">
        <v>331</v>
      </c>
      <c r="B26" s="5" t="n">
        <v>-9905</v>
      </c>
      <c r="C26" s="5" t="n">
        <v>-10411</v>
      </c>
    </row>
    <row r="27" spans="1:3">
      <c r="A27" s="4" t="s">
        <v>332</v>
      </c>
      <c r="B27" s="5" t="n">
        <v>-10796</v>
      </c>
      <c r="C27" s="5" t="n">
        <v>-11348</v>
      </c>
    </row>
    <row r="28" spans="1:3">
      <c r="A28" s="4" t="s">
        <v>333</v>
      </c>
      <c r="B28" s="5" t="n">
        <v>2082736</v>
      </c>
      <c r="C28" s="5" t="n">
        <v>2121521</v>
      </c>
    </row>
    <row r="29" spans="1:3">
      <c r="A29" s="4" t="s">
        <v>334</v>
      </c>
      <c r="B29" s="5" t="n">
        <v>1987748</v>
      </c>
      <c r="C29" s="5" t="n">
        <v>2145959</v>
      </c>
    </row>
    <row r="30" spans="1:3">
      <c r="A30" s="4" t="s">
        <v>340</v>
      </c>
    </row>
    <row r="31" spans="1:3">
      <c r="A31" s="3" t="s">
        <v>329</v>
      </c>
    </row>
    <row r="32" spans="1:3">
      <c r="A32" s="4" t="s">
        <v>330</v>
      </c>
      <c r="B32" s="5" t="n">
        <v>165000</v>
      </c>
      <c r="C32" s="5" t="n">
        <v>0</v>
      </c>
    </row>
    <row r="33" spans="1:3">
      <c r="A33" s="4" t="s">
        <v>331</v>
      </c>
      <c r="B33" s="5" t="n">
        <v>0</v>
      </c>
      <c r="C33" s="5" t="n">
        <v>0</v>
      </c>
    </row>
    <row r="34" spans="1:3">
      <c r="A34" s="4" t="s">
        <v>332</v>
      </c>
      <c r="B34" s="5" t="n">
        <v>0</v>
      </c>
      <c r="C34" s="5" t="n">
        <v>0</v>
      </c>
    </row>
    <row r="35" spans="1:3">
      <c r="A35" s="4" t="s">
        <v>333</v>
      </c>
      <c r="B35" s="5" t="n">
        <v>165000</v>
      </c>
      <c r="C35" s="5" t="n">
        <v>0</v>
      </c>
    </row>
    <row r="36" spans="1:3">
      <c r="A36" s="4" t="s">
        <v>334</v>
      </c>
      <c r="B36" s="6" t="n">
        <v>164381</v>
      </c>
      <c r="C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29</v>
      </c>
    </row>
    <row r="3" spans="1:3">
      <c r="A3" s="4" t="s">
        <v>54</v>
      </c>
      <c r="B3" s="6" t="n">
        <v>14318</v>
      </c>
    </row>
    <row r="4" spans="1:3">
      <c r="A4" s="4" t="s">
        <v>342</v>
      </c>
      <c r="B4" s="5" t="n">
        <v>8130</v>
      </c>
    </row>
    <row r="5" spans="1:3">
      <c r="A5" s="4" t="s">
        <v>343</v>
      </c>
      <c r="B5" s="5" t="n">
        <v>17215</v>
      </c>
    </row>
    <row r="6" spans="1:3">
      <c r="A6" s="4" t="s">
        <v>344</v>
      </c>
      <c r="B6" s="5" t="n">
        <v>8121</v>
      </c>
    </row>
    <row r="7" spans="1:3">
      <c r="A7" s="4" t="s">
        <v>345</v>
      </c>
      <c r="B7" s="5" t="n">
        <v>199700</v>
      </c>
    </row>
    <row r="8" spans="1:3">
      <c r="A8" s="4" t="s">
        <v>346</v>
      </c>
      <c r="B8" s="5" t="n">
        <v>3324570</v>
      </c>
    </row>
    <row r="9" spans="1:3">
      <c r="A9" s="4" t="s">
        <v>127</v>
      </c>
      <c r="B9" s="5" t="n">
        <v>3572054</v>
      </c>
      <c r="C9" s="6" t="n">
        <v>3447221</v>
      </c>
    </row>
    <row r="10" spans="1:3">
      <c r="A10" s="4" t="s">
        <v>335</v>
      </c>
    </row>
    <row r="11" spans="1:3">
      <c r="A11" s="3" t="s">
        <v>329</v>
      </c>
    </row>
    <row r="12" spans="1:3">
      <c r="A12" s="4" t="s">
        <v>54</v>
      </c>
      <c r="B12" s="5" t="n">
        <v>14318</v>
      </c>
    </row>
    <row r="13" spans="1:3">
      <c r="A13" s="4" t="s">
        <v>342</v>
      </c>
      <c r="B13" s="5" t="n">
        <v>8130</v>
      </c>
    </row>
    <row r="14" spans="1:3">
      <c r="A14" s="4" t="s">
        <v>343</v>
      </c>
      <c r="B14" s="5" t="n">
        <v>17215</v>
      </c>
    </row>
    <row r="15" spans="1:3">
      <c r="A15" s="4" t="s">
        <v>344</v>
      </c>
      <c r="B15" s="5" t="n">
        <v>3364</v>
      </c>
    </row>
    <row r="16" spans="1:3">
      <c r="A16" s="4" t="s">
        <v>345</v>
      </c>
      <c r="B16" s="5" t="n">
        <v>23550</v>
      </c>
    </row>
    <row r="17" spans="1:3">
      <c r="A17" s="4" t="s">
        <v>346</v>
      </c>
      <c r="B17" s="5" t="n">
        <v>12040</v>
      </c>
    </row>
    <row r="18" spans="1:3">
      <c r="A18" s="4" t="s">
        <v>127</v>
      </c>
      <c r="B18" s="6" t="n">
        <v>78617</v>
      </c>
      <c r="C18" s="5" t="n">
        <v>78941</v>
      </c>
    </row>
    <row r="19" spans="1:3">
      <c r="A19" s="4" t="s">
        <v>336</v>
      </c>
    </row>
    <row r="20" spans="1:3">
      <c r="A20" s="3" t="s">
        <v>329</v>
      </c>
    </row>
    <row r="21" spans="1:3">
      <c r="A21" s="4" t="s">
        <v>337</v>
      </c>
      <c r="B21" s="4" t="s">
        <v>338</v>
      </c>
    </row>
    <row r="22" spans="1:3">
      <c r="A22" s="4" t="s">
        <v>54</v>
      </c>
      <c r="B22" s="6" t="n">
        <v>0</v>
      </c>
    </row>
    <row r="23" spans="1:3">
      <c r="A23" s="4" t="s">
        <v>342</v>
      </c>
      <c r="B23" s="5" t="n">
        <v>0</v>
      </c>
    </row>
    <row r="24" spans="1:3">
      <c r="A24" s="4" t="s">
        <v>343</v>
      </c>
      <c r="B24" s="5" t="n">
        <v>0</v>
      </c>
    </row>
    <row r="25" spans="1:3">
      <c r="A25" s="4" t="s">
        <v>344</v>
      </c>
      <c r="B25" s="5" t="n">
        <v>0</v>
      </c>
    </row>
    <row r="26" spans="1:3">
      <c r="A26" s="4" t="s">
        <v>345</v>
      </c>
      <c r="B26" s="5" t="n">
        <v>0</v>
      </c>
    </row>
    <row r="27" spans="1:3">
      <c r="A27" s="4" t="s">
        <v>346</v>
      </c>
      <c r="B27" s="5" t="n">
        <v>1225000</v>
      </c>
    </row>
    <row r="28" spans="1:3">
      <c r="A28" s="4" t="s">
        <v>127</v>
      </c>
      <c r="B28" s="5" t="n">
        <v>1225000</v>
      </c>
      <c r="C28" s="5" t="n">
        <v>1225000</v>
      </c>
    </row>
    <row r="29" spans="1:3">
      <c r="A29" s="4" t="s">
        <v>347</v>
      </c>
    </row>
    <row r="30" spans="1:3">
      <c r="A30" s="3" t="s">
        <v>329</v>
      </c>
    </row>
    <row r="31" spans="1:3">
      <c r="A31" s="4" t="s">
        <v>54</v>
      </c>
      <c r="B31" s="5" t="n">
        <v>0</v>
      </c>
    </row>
    <row r="32" spans="1:3">
      <c r="A32" s="4" t="s">
        <v>342</v>
      </c>
      <c r="B32" s="5" t="n">
        <v>0</v>
      </c>
    </row>
    <row r="33" spans="1:3">
      <c r="A33" s="4" t="s">
        <v>343</v>
      </c>
      <c r="B33" s="5" t="n">
        <v>0</v>
      </c>
    </row>
    <row r="34" spans="1:3">
      <c r="A34" s="4" t="s">
        <v>344</v>
      </c>
      <c r="B34" s="5" t="n">
        <v>0</v>
      </c>
    </row>
    <row r="35" spans="1:3">
      <c r="A35" s="4" t="s">
        <v>345</v>
      </c>
      <c r="B35" s="5" t="n">
        <v>165000</v>
      </c>
    </row>
    <row r="36" spans="1:3">
      <c r="A36" s="4" t="s">
        <v>346</v>
      </c>
      <c r="B36" s="5" t="n">
        <v>0</v>
      </c>
    </row>
    <row r="37" spans="1:3">
      <c r="A37" s="4" t="s">
        <v>127</v>
      </c>
      <c r="B37" s="5" t="n">
        <v>165000</v>
      </c>
      <c r="C37" s="5" t="n">
        <v>0</v>
      </c>
    </row>
    <row r="38" spans="1:3">
      <c r="A38" s="4" t="s">
        <v>339</v>
      </c>
    </row>
    <row r="39" spans="1:3">
      <c r="A39" s="3" t="s">
        <v>329</v>
      </c>
    </row>
    <row r="40" spans="1:3">
      <c r="A40" s="4" t="s">
        <v>54</v>
      </c>
      <c r="B40" s="5" t="n">
        <v>0</v>
      </c>
    </row>
    <row r="41" spans="1:3">
      <c r="A41" s="4" t="s">
        <v>342</v>
      </c>
      <c r="B41" s="5" t="n">
        <v>0</v>
      </c>
    </row>
    <row r="42" spans="1:3">
      <c r="A42" s="4" t="s">
        <v>343</v>
      </c>
      <c r="B42" s="5" t="n">
        <v>0</v>
      </c>
    </row>
    <row r="43" spans="1:3">
      <c r="A43" s="4" t="s">
        <v>344</v>
      </c>
      <c r="B43" s="5" t="n">
        <v>4757</v>
      </c>
    </row>
    <row r="44" spans="1:3">
      <c r="A44" s="4" t="s">
        <v>345</v>
      </c>
      <c r="B44" s="5" t="n">
        <v>11150</v>
      </c>
    </row>
    <row r="45" spans="1:3">
      <c r="A45" s="4" t="s">
        <v>346</v>
      </c>
      <c r="B45" s="5" t="n">
        <v>2087530</v>
      </c>
    </row>
    <row r="46" spans="1:3">
      <c r="A46" s="4" t="s">
        <v>127</v>
      </c>
      <c r="B46" s="6" t="n">
        <v>2103437</v>
      </c>
      <c r="C46" s="6" t="n">
        <v>2143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8</v>
      </c>
      <c r="B1" s="2" t="s">
        <v>349</v>
      </c>
      <c r="C1" s="2" t="s">
        <v>1</v>
      </c>
    </row>
    <row r="2" spans="1:4">
      <c r="B2" s="2" t="s">
        <v>350</v>
      </c>
      <c r="C2" s="2" t="s">
        <v>2</v>
      </c>
      <c r="D2" s="2" t="s">
        <v>105</v>
      </c>
    </row>
    <row r="3" spans="1:4">
      <c r="A3" s="3" t="s">
        <v>351</v>
      </c>
    </row>
    <row r="4" spans="1:4">
      <c r="A4" s="4" t="s">
        <v>352</v>
      </c>
      <c r="C4" s="6" t="n">
        <v>39843</v>
      </c>
      <c r="D4" s="6" t="n">
        <v>132685</v>
      </c>
    </row>
    <row r="5" spans="1:4">
      <c r="A5" s="4" t="s">
        <v>339</v>
      </c>
    </row>
    <row r="6" spans="1:4">
      <c r="A6" s="3" t="s">
        <v>351</v>
      </c>
    </row>
    <row r="7" spans="1:4">
      <c r="A7" s="4" t="s">
        <v>352</v>
      </c>
      <c r="B7" s="6" t="n">
        <v>39800</v>
      </c>
    </row>
    <row r="8" spans="1:4">
      <c r="A8" s="4" t="s">
        <v>353</v>
      </c>
    </row>
    <row r="9" spans="1:4">
      <c r="A9" s="3" t="s">
        <v>351</v>
      </c>
    </row>
    <row r="10" spans="1:4">
      <c r="A10" s="4" t="s">
        <v>337</v>
      </c>
      <c r="C10" s="4" t="s">
        <v>33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105</v>
      </c>
      <c r="D2" s="2" t="s">
        <v>60</v>
      </c>
    </row>
    <row r="3" spans="1:4">
      <c r="A3" s="3" t="s">
        <v>355</v>
      </c>
    </row>
    <row r="4" spans="1:4">
      <c r="A4" s="4" t="s">
        <v>107</v>
      </c>
      <c r="B4" s="6" t="n">
        <v>1414632</v>
      </c>
      <c r="C4" s="6" t="n">
        <v>1324631</v>
      </c>
    </row>
    <row r="5" spans="1:4">
      <c r="A5" s="4" t="s">
        <v>356</v>
      </c>
      <c r="B5" s="5" t="n">
        <v>187333</v>
      </c>
      <c r="C5" s="5" t="n">
        <v>170117</v>
      </c>
    </row>
    <row r="6" spans="1:4">
      <c r="A6" s="4" t="s">
        <v>357</v>
      </c>
      <c r="B6" s="5" t="n">
        <v>7115567</v>
      </c>
      <c r="C6" s="5" t="n">
        <v>7021492</v>
      </c>
      <c r="D6" s="6" t="n">
        <v>7340288</v>
      </c>
    </row>
    <row r="7" spans="1:4">
      <c r="A7" s="4" t="s">
        <v>358</v>
      </c>
      <c r="B7" s="5" t="n">
        <v>39208</v>
      </c>
      <c r="C7" s="5" t="n">
        <v>49073</v>
      </c>
    </row>
    <row r="8" spans="1:4">
      <c r="A8" s="4" t="s">
        <v>359</v>
      </c>
    </row>
    <row r="9" spans="1:4">
      <c r="A9" s="3" t="s">
        <v>355</v>
      </c>
    </row>
    <row r="10" spans="1:4">
      <c r="A10" s="4" t="s">
        <v>107</v>
      </c>
      <c r="B10" s="5" t="n">
        <v>500521</v>
      </c>
      <c r="C10" s="5" t="n">
        <v>457534</v>
      </c>
    </row>
    <row r="11" spans="1:4">
      <c r="A11" s="4" t="s">
        <v>356</v>
      </c>
      <c r="B11" s="5" t="n">
        <v>88570</v>
      </c>
      <c r="C11" s="5" t="n">
        <v>72998</v>
      </c>
    </row>
    <row r="12" spans="1:4">
      <c r="A12" s="4" t="s">
        <v>357</v>
      </c>
      <c r="B12" s="5" t="n">
        <v>2148779</v>
      </c>
      <c r="C12" s="5" t="n">
        <v>2062659</v>
      </c>
    </row>
    <row r="13" spans="1:4">
      <c r="A13" s="4" t="s">
        <v>358</v>
      </c>
      <c r="B13" s="5" t="n">
        <v>8965</v>
      </c>
      <c r="C13" s="5" t="n">
        <v>10160</v>
      </c>
    </row>
    <row r="14" spans="1:4">
      <c r="A14" s="4" t="s">
        <v>360</v>
      </c>
    </row>
    <row r="15" spans="1:4">
      <c r="A15" s="3" t="s">
        <v>355</v>
      </c>
    </row>
    <row r="16" spans="1:4">
      <c r="A16" s="4" t="s">
        <v>107</v>
      </c>
      <c r="B16" s="5" t="n">
        <v>182019</v>
      </c>
      <c r="C16" s="5" t="n">
        <v>154558</v>
      </c>
    </row>
    <row r="17" spans="1:4">
      <c r="A17" s="4" t="s">
        <v>356</v>
      </c>
      <c r="B17" s="5" t="n">
        <v>38569</v>
      </c>
      <c r="C17" s="5" t="n">
        <v>25797</v>
      </c>
    </row>
    <row r="18" spans="1:4">
      <c r="A18" s="4" t="s">
        <v>357</v>
      </c>
      <c r="B18" s="5" t="n">
        <v>1127267</v>
      </c>
      <c r="C18" s="5" t="n">
        <v>1089391</v>
      </c>
    </row>
    <row r="19" spans="1:4">
      <c r="A19" s="4" t="s">
        <v>358</v>
      </c>
      <c r="B19" s="5" t="n">
        <v>3325</v>
      </c>
      <c r="C19" s="5" t="n">
        <v>13183</v>
      </c>
    </row>
    <row r="20" spans="1:4">
      <c r="A20" s="4" t="s">
        <v>361</v>
      </c>
    </row>
    <row r="21" spans="1:4">
      <c r="A21" s="3" t="s">
        <v>355</v>
      </c>
    </row>
    <row r="22" spans="1:4">
      <c r="A22" s="4" t="s">
        <v>107</v>
      </c>
      <c r="B22" s="5" t="n">
        <v>255249</v>
      </c>
      <c r="C22" s="5" t="n">
        <v>246905</v>
      </c>
    </row>
    <row r="23" spans="1:4">
      <c r="A23" s="4" t="s">
        <v>356</v>
      </c>
      <c r="B23" s="5" t="n">
        <v>27122</v>
      </c>
      <c r="C23" s="5" t="n">
        <v>28991</v>
      </c>
    </row>
    <row r="24" spans="1:4">
      <c r="A24" s="4" t="s">
        <v>357</v>
      </c>
      <c r="B24" s="5" t="n">
        <v>1285449</v>
      </c>
      <c r="C24" s="5" t="n">
        <v>1250015</v>
      </c>
    </row>
    <row r="25" spans="1:4">
      <c r="A25" s="4" t="s">
        <v>358</v>
      </c>
      <c r="B25" s="5" t="n">
        <v>8384</v>
      </c>
      <c r="C25" s="5" t="n">
        <v>9040</v>
      </c>
    </row>
    <row r="26" spans="1:4">
      <c r="A26" s="4" t="s">
        <v>362</v>
      </c>
    </row>
    <row r="27" spans="1:4">
      <c r="A27" s="3" t="s">
        <v>355</v>
      </c>
    </row>
    <row r="28" spans="1:4">
      <c r="A28" s="4" t="s">
        <v>107</v>
      </c>
      <c r="B28" s="5" t="n">
        <v>398535</v>
      </c>
      <c r="C28" s="5" t="n">
        <v>396321</v>
      </c>
    </row>
    <row r="29" spans="1:4">
      <c r="A29" s="4" t="s">
        <v>356</v>
      </c>
      <c r="B29" s="5" t="n">
        <v>61466</v>
      </c>
      <c r="C29" s="5" t="n">
        <v>66258</v>
      </c>
    </row>
    <row r="30" spans="1:4">
      <c r="A30" s="4" t="s">
        <v>357</v>
      </c>
      <c r="B30" s="5" t="n">
        <v>2354169</v>
      </c>
      <c r="C30" s="5" t="n">
        <v>2464317</v>
      </c>
    </row>
    <row r="31" spans="1:4">
      <c r="A31" s="4" t="s">
        <v>358</v>
      </c>
      <c r="B31" s="5" t="n">
        <v>15586</v>
      </c>
      <c r="C31" s="5" t="n">
        <v>15698</v>
      </c>
    </row>
    <row r="32" spans="1:4">
      <c r="A32" s="4" t="s">
        <v>144</v>
      </c>
    </row>
    <row r="33" spans="1:4">
      <c r="A33" s="3" t="s">
        <v>355</v>
      </c>
    </row>
    <row r="34" spans="1:4">
      <c r="A34" s="4" t="s">
        <v>107</v>
      </c>
      <c r="B34" s="5" t="n">
        <v>78308</v>
      </c>
      <c r="C34" s="5" t="n">
        <v>69313</v>
      </c>
    </row>
    <row r="35" spans="1:4">
      <c r="A35" s="4" t="s">
        <v>356</v>
      </c>
      <c r="B35" s="5" t="n">
        <v>-28394</v>
      </c>
      <c r="C35" s="5" t="n">
        <v>-23927</v>
      </c>
    </row>
    <row r="36" spans="1:4">
      <c r="A36" s="4" t="s">
        <v>357</v>
      </c>
      <c r="B36" s="5" t="n">
        <v>199903</v>
      </c>
      <c r="C36" s="5" t="n">
        <v>155110</v>
      </c>
    </row>
    <row r="37" spans="1:4">
      <c r="A37" s="4" t="s">
        <v>358</v>
      </c>
      <c r="B37" s="6" t="n">
        <v>2948</v>
      </c>
      <c r="C37" s="6" t="n">
        <v>9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5</v>
      </c>
    </row>
    <row r="3" spans="1:3">
      <c r="A3" s="3" t="s">
        <v>355</v>
      </c>
    </row>
    <row r="4" spans="1:3">
      <c r="A4" s="4" t="s">
        <v>356</v>
      </c>
      <c r="B4" s="6" t="n">
        <v>187333</v>
      </c>
      <c r="C4" s="6" t="n">
        <v>170117</v>
      </c>
    </row>
    <row r="5" spans="1:3">
      <c r="A5" s="4" t="s">
        <v>111</v>
      </c>
      <c r="B5" s="5" t="n">
        <v>-51752</v>
      </c>
      <c r="C5" s="5" t="n">
        <v>-52138</v>
      </c>
    </row>
    <row r="6" spans="1:3">
      <c r="A6" s="4" t="s">
        <v>113</v>
      </c>
      <c r="B6" s="5" t="n">
        <v>128678</v>
      </c>
      <c r="C6" s="5" t="n">
        <v>111724</v>
      </c>
    </row>
    <row r="7" spans="1:3">
      <c r="A7" s="4" t="s">
        <v>115</v>
      </c>
      <c r="B7" s="5" t="n">
        <v>2588</v>
      </c>
      <c r="C7" s="5" t="n">
        <v>4366</v>
      </c>
    </row>
    <row r="8" spans="1:3">
      <c r="A8" s="4" t="s">
        <v>116</v>
      </c>
      <c r="B8" s="5" t="n">
        <v>7201</v>
      </c>
      <c r="C8" s="5" t="n">
        <v>6532</v>
      </c>
    </row>
    <row r="9" spans="1:3">
      <c r="A9" s="4" t="s">
        <v>117</v>
      </c>
      <c r="B9" s="5" t="n">
        <v>-46107</v>
      </c>
      <c r="C9" s="5" t="n">
        <v>-50811</v>
      </c>
    </row>
    <row r="10" spans="1:3">
      <c r="A10" s="4" t="s">
        <v>364</v>
      </c>
      <c r="B10" s="5" t="n">
        <v>92360</v>
      </c>
      <c r="C10" s="5" t="n">
        <v>71811</v>
      </c>
    </row>
    <row r="11" spans="1:3">
      <c r="A11" s="4" t="s">
        <v>359</v>
      </c>
    </row>
    <row r="12" spans="1:3">
      <c r="A12" s="3" t="s">
        <v>355</v>
      </c>
    </row>
    <row r="13" spans="1:3">
      <c r="A13" s="4" t="s">
        <v>356</v>
      </c>
      <c r="B13" s="5" t="n">
        <v>88570</v>
      </c>
      <c r="C13" s="5" t="n">
        <v>72998</v>
      </c>
    </row>
    <row r="14" spans="1:3">
      <c r="A14" s="4" t="s">
        <v>111</v>
      </c>
      <c r="B14" s="5" t="n">
        <v>-12336</v>
      </c>
      <c r="C14" s="5" t="n">
        <v>-11451</v>
      </c>
    </row>
    <row r="15" spans="1:3">
      <c r="A15" s="4" t="s">
        <v>159</v>
      </c>
      <c r="B15" s="5" t="n">
        <v>0</v>
      </c>
      <c r="C15" s="5" t="n">
        <v>0</v>
      </c>
    </row>
    <row r="16" spans="1:3">
      <c r="A16" s="4" t="s">
        <v>113</v>
      </c>
      <c r="B16" s="5" t="n">
        <v>76234</v>
      </c>
      <c r="C16" s="5" t="n">
        <v>61547</v>
      </c>
    </row>
    <row r="17" spans="1:3">
      <c r="A17" s="4" t="s">
        <v>360</v>
      </c>
    </row>
    <row r="18" spans="1:3">
      <c r="A18" s="3" t="s">
        <v>355</v>
      </c>
    </row>
    <row r="19" spans="1:3">
      <c r="A19" s="4" t="s">
        <v>356</v>
      </c>
      <c r="B19" s="5" t="n">
        <v>38569</v>
      </c>
      <c r="C19" s="5" t="n">
        <v>25797</v>
      </c>
    </row>
    <row r="20" spans="1:3">
      <c r="A20" s="4" t="s">
        <v>111</v>
      </c>
      <c r="B20" s="5" t="n">
        <v>-6887</v>
      </c>
      <c r="C20" s="5" t="n">
        <v>-6402</v>
      </c>
    </row>
    <row r="21" spans="1:3">
      <c r="A21" s="4" t="s">
        <v>159</v>
      </c>
      <c r="B21" s="5" t="n">
        <v>0</v>
      </c>
      <c r="C21" s="5" t="n">
        <v>0</v>
      </c>
    </row>
    <row r="22" spans="1:3">
      <c r="A22" s="4" t="s">
        <v>113</v>
      </c>
      <c r="B22" s="5" t="n">
        <v>31682</v>
      </c>
      <c r="C22" s="5" t="n">
        <v>19395</v>
      </c>
    </row>
    <row r="23" spans="1:3">
      <c r="A23" s="4" t="s">
        <v>361</v>
      </c>
    </row>
    <row r="24" spans="1:3">
      <c r="A24" s="3" t="s">
        <v>355</v>
      </c>
    </row>
    <row r="25" spans="1:3">
      <c r="A25" s="4" t="s">
        <v>356</v>
      </c>
      <c r="B25" s="5" t="n">
        <v>27122</v>
      </c>
      <c r="C25" s="5" t="n">
        <v>28991</v>
      </c>
    </row>
    <row r="26" spans="1:3">
      <c r="A26" s="4" t="s">
        <v>111</v>
      </c>
      <c r="B26" s="5" t="n">
        <v>-7218</v>
      </c>
      <c r="C26" s="5" t="n">
        <v>-7032</v>
      </c>
    </row>
    <row r="27" spans="1:3">
      <c r="A27" s="4" t="s">
        <v>159</v>
      </c>
      <c r="B27" s="5" t="n">
        <v>0</v>
      </c>
      <c r="C27" s="5" t="n">
        <v>0</v>
      </c>
    </row>
    <row r="28" spans="1:3">
      <c r="A28" s="4" t="s">
        <v>113</v>
      </c>
      <c r="B28" s="5" t="n">
        <v>19904</v>
      </c>
      <c r="C28" s="5" t="n">
        <v>21959</v>
      </c>
    </row>
    <row r="29" spans="1:3">
      <c r="A29" s="4" t="s">
        <v>362</v>
      </c>
    </row>
    <row r="30" spans="1:3">
      <c r="A30" s="3" t="s">
        <v>355</v>
      </c>
    </row>
    <row r="31" spans="1:3">
      <c r="A31" s="4" t="s">
        <v>356</v>
      </c>
      <c r="B31" s="5" t="n">
        <v>61466</v>
      </c>
      <c r="C31" s="5" t="n">
        <v>66258</v>
      </c>
    </row>
    <row r="32" spans="1:3">
      <c r="A32" s="4" t="s">
        <v>111</v>
      </c>
      <c r="B32" s="5" t="n">
        <v>-22887</v>
      </c>
      <c r="C32" s="5" t="n">
        <v>-24904</v>
      </c>
    </row>
    <row r="33" spans="1:3">
      <c r="A33" s="4" t="s">
        <v>159</v>
      </c>
      <c r="B33" s="5" t="n">
        <v>-767</v>
      </c>
      <c r="C33" s="5" t="n">
        <v>-767</v>
      </c>
    </row>
    <row r="34" spans="1:3">
      <c r="A34" s="4" t="s">
        <v>113</v>
      </c>
      <c r="B34" s="5" t="n">
        <v>37812</v>
      </c>
      <c r="C34" s="5" t="n">
        <v>40587</v>
      </c>
    </row>
    <row r="35" spans="1:3">
      <c r="A35" s="4" t="s">
        <v>144</v>
      </c>
    </row>
    <row r="36" spans="1:3">
      <c r="A36" s="3" t="s">
        <v>355</v>
      </c>
    </row>
    <row r="37" spans="1:3">
      <c r="A37" s="4" t="s">
        <v>356</v>
      </c>
      <c r="B37" s="5" t="n">
        <v>-28394</v>
      </c>
      <c r="C37" s="5" t="n">
        <v>-23927</v>
      </c>
    </row>
    <row r="38" spans="1:3">
      <c r="A38" s="4" t="s">
        <v>111</v>
      </c>
      <c r="B38" s="5" t="n">
        <v>-2424</v>
      </c>
      <c r="C38" s="5" t="n">
        <v>-2349</v>
      </c>
    </row>
    <row r="39" spans="1:3">
      <c r="A39" s="4" t="s">
        <v>159</v>
      </c>
      <c r="B39" s="5" t="n">
        <v>-6136</v>
      </c>
      <c r="C39" s="5" t="n">
        <v>-5488</v>
      </c>
    </row>
    <row r="40" spans="1:3">
      <c r="A40" s="4" t="s">
        <v>113</v>
      </c>
      <c r="B40" s="6" t="n">
        <v>-36954</v>
      </c>
      <c r="C40" s="6" t="n">
        <v>-317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5</v>
      </c>
    </row>
    <row r="3" spans="1:3">
      <c r="A3" s="3" t="s">
        <v>366</v>
      </c>
    </row>
    <row r="4" spans="1:3">
      <c r="A4" s="4" t="s">
        <v>367</v>
      </c>
      <c r="B4" s="6" t="n">
        <v>1414632</v>
      </c>
      <c r="C4" s="6" t="n">
        <v>1324631</v>
      </c>
    </row>
    <row r="5" spans="1:3">
      <c r="A5" s="4" t="s">
        <v>368</v>
      </c>
    </row>
    <row r="6" spans="1:3">
      <c r="A6" s="3" t="s">
        <v>366</v>
      </c>
    </row>
    <row r="7" spans="1:3">
      <c r="A7" s="4" t="s">
        <v>367</v>
      </c>
      <c r="B7" s="5" t="n">
        <v>1302871</v>
      </c>
      <c r="C7" s="5" t="n">
        <v>1222332</v>
      </c>
    </row>
    <row r="8" spans="1:3">
      <c r="A8" s="4" t="s">
        <v>369</v>
      </c>
    </row>
    <row r="9" spans="1:3">
      <c r="A9" s="3" t="s">
        <v>366</v>
      </c>
    </row>
    <row r="10" spans="1:3">
      <c r="A10" s="4" t="s">
        <v>367</v>
      </c>
      <c r="B10" s="5" t="n">
        <v>373565</v>
      </c>
      <c r="C10" s="5" t="n">
        <v>353581</v>
      </c>
    </row>
    <row r="11" spans="1:3">
      <c r="A11" s="4" t="s">
        <v>370</v>
      </c>
    </row>
    <row r="12" spans="1:3">
      <c r="A12" s="3" t="s">
        <v>366</v>
      </c>
    </row>
    <row r="13" spans="1:3">
      <c r="A13" s="4" t="s">
        <v>367</v>
      </c>
      <c r="B13" s="5" t="n">
        <v>929306</v>
      </c>
      <c r="C13" s="5" t="n">
        <v>868751</v>
      </c>
    </row>
    <row r="14" spans="1:3">
      <c r="A14" s="4" t="s">
        <v>371</v>
      </c>
    </row>
    <row r="15" spans="1:3">
      <c r="A15" s="3" t="s">
        <v>366</v>
      </c>
    </row>
    <row r="16" spans="1:3">
      <c r="A16" s="4" t="s">
        <v>367</v>
      </c>
      <c r="B16" s="5" t="n">
        <v>111761</v>
      </c>
      <c r="C16" s="5" t="n">
        <v>102299</v>
      </c>
    </row>
    <row r="17" spans="1:3">
      <c r="A17" s="4" t="s">
        <v>359</v>
      </c>
    </row>
    <row r="18" spans="1:3">
      <c r="A18" s="3" t="s">
        <v>366</v>
      </c>
    </row>
    <row r="19" spans="1:3">
      <c r="A19" s="4" t="s">
        <v>367</v>
      </c>
      <c r="B19" s="5" t="n">
        <v>500521</v>
      </c>
      <c r="C19" s="5" t="n">
        <v>457534</v>
      </c>
    </row>
    <row r="20" spans="1:3">
      <c r="A20" s="4" t="s">
        <v>372</v>
      </c>
    </row>
    <row r="21" spans="1:3">
      <c r="A21" s="3" t="s">
        <v>366</v>
      </c>
    </row>
    <row r="22" spans="1:3">
      <c r="A22" s="4" t="s">
        <v>367</v>
      </c>
      <c r="B22" s="5" t="n">
        <v>497456</v>
      </c>
      <c r="C22" s="5" t="n">
        <v>455128</v>
      </c>
    </row>
    <row r="23" spans="1:3">
      <c r="A23" s="4" t="s">
        <v>373</v>
      </c>
    </row>
    <row r="24" spans="1:3">
      <c r="A24" s="3" t="s">
        <v>366</v>
      </c>
    </row>
    <row r="25" spans="1:3">
      <c r="A25" s="4" t="s">
        <v>367</v>
      </c>
      <c r="B25" s="5" t="n">
        <v>241509</v>
      </c>
      <c r="C25" s="5" t="n">
        <v>238169</v>
      </c>
    </row>
    <row r="26" spans="1:3">
      <c r="A26" s="4" t="s">
        <v>374</v>
      </c>
    </row>
    <row r="27" spans="1:3">
      <c r="A27" s="3" t="s">
        <v>366</v>
      </c>
    </row>
    <row r="28" spans="1:3">
      <c r="A28" s="4" t="s">
        <v>367</v>
      </c>
      <c r="B28" s="5" t="n">
        <v>255947</v>
      </c>
      <c r="C28" s="5" t="n">
        <v>216959</v>
      </c>
    </row>
    <row r="29" spans="1:3">
      <c r="A29" s="4" t="s">
        <v>375</v>
      </c>
    </row>
    <row r="30" spans="1:3">
      <c r="A30" s="3" t="s">
        <v>366</v>
      </c>
    </row>
    <row r="31" spans="1:3">
      <c r="A31" s="4" t="s">
        <v>367</v>
      </c>
      <c r="B31" s="5" t="n">
        <v>3065</v>
      </c>
      <c r="C31" s="5" t="n">
        <v>2406</v>
      </c>
    </row>
    <row r="32" spans="1:3">
      <c r="A32" s="4" t="s">
        <v>360</v>
      </c>
    </row>
    <row r="33" spans="1:3">
      <c r="A33" s="3" t="s">
        <v>366</v>
      </c>
    </row>
    <row r="34" spans="1:3">
      <c r="A34" s="4" t="s">
        <v>367</v>
      </c>
      <c r="B34" s="5" t="n">
        <v>182019</v>
      </c>
      <c r="C34" s="5" t="n">
        <v>154558</v>
      </c>
    </row>
    <row r="35" spans="1:3">
      <c r="A35" s="4" t="s">
        <v>376</v>
      </c>
    </row>
    <row r="36" spans="1:3">
      <c r="A36" s="3" t="s">
        <v>366</v>
      </c>
    </row>
    <row r="37" spans="1:3">
      <c r="A37" s="4" t="s">
        <v>367</v>
      </c>
      <c r="B37" s="5" t="n">
        <v>172188</v>
      </c>
      <c r="C37" s="5" t="n">
        <v>145221</v>
      </c>
    </row>
    <row r="38" spans="1:3">
      <c r="A38" s="4" t="s">
        <v>377</v>
      </c>
    </row>
    <row r="39" spans="1:3">
      <c r="A39" s="3" t="s">
        <v>366</v>
      </c>
    </row>
    <row r="40" spans="1:3">
      <c r="A40" s="4" t="s">
        <v>367</v>
      </c>
      <c r="B40" s="5" t="n">
        <v>90752</v>
      </c>
      <c r="C40" s="5" t="n">
        <v>74579</v>
      </c>
    </row>
    <row r="41" spans="1:3">
      <c r="A41" s="4" t="s">
        <v>378</v>
      </c>
    </row>
    <row r="42" spans="1:3">
      <c r="A42" s="3" t="s">
        <v>366</v>
      </c>
    </row>
    <row r="43" spans="1:3">
      <c r="A43" s="4" t="s">
        <v>367</v>
      </c>
      <c r="B43" s="5" t="n">
        <v>81436</v>
      </c>
      <c r="C43" s="5" t="n">
        <v>70642</v>
      </c>
    </row>
    <row r="44" spans="1:3">
      <c r="A44" s="4" t="s">
        <v>379</v>
      </c>
    </row>
    <row r="45" spans="1:3">
      <c r="A45" s="3" t="s">
        <v>366</v>
      </c>
    </row>
    <row r="46" spans="1:3">
      <c r="A46" s="4" t="s">
        <v>367</v>
      </c>
      <c r="B46" s="5" t="n">
        <v>9831</v>
      </c>
      <c r="C46" s="5" t="n">
        <v>9337</v>
      </c>
    </row>
    <row r="47" spans="1:3">
      <c r="A47" s="4" t="s">
        <v>361</v>
      </c>
    </row>
    <row r="48" spans="1:3">
      <c r="A48" s="3" t="s">
        <v>366</v>
      </c>
    </row>
    <row r="49" spans="1:3">
      <c r="A49" s="4" t="s">
        <v>367</v>
      </c>
      <c r="B49" s="5" t="n">
        <v>255249</v>
      </c>
      <c r="C49" s="5" t="n">
        <v>246905</v>
      </c>
    </row>
    <row r="50" spans="1:3">
      <c r="A50" s="4" t="s">
        <v>380</v>
      </c>
    </row>
    <row r="51" spans="1:3">
      <c r="A51" s="3" t="s">
        <v>366</v>
      </c>
    </row>
    <row r="52" spans="1:3">
      <c r="A52" s="4" t="s">
        <v>367</v>
      </c>
      <c r="B52" s="5" t="n">
        <v>237722</v>
      </c>
      <c r="C52" s="5" t="n">
        <v>228192</v>
      </c>
    </row>
    <row r="53" spans="1:3">
      <c r="A53" s="4" t="s">
        <v>381</v>
      </c>
    </row>
    <row r="54" spans="1:3">
      <c r="A54" s="3" t="s">
        <v>366</v>
      </c>
    </row>
    <row r="55" spans="1:3">
      <c r="A55" s="4" t="s">
        <v>367</v>
      </c>
      <c r="B55" s="5" t="n">
        <v>40832</v>
      </c>
      <c r="C55" s="5" t="n">
        <v>40278</v>
      </c>
    </row>
    <row r="56" spans="1:3">
      <c r="A56" s="4" t="s">
        <v>382</v>
      </c>
    </row>
    <row r="57" spans="1:3">
      <c r="A57" s="3" t="s">
        <v>366</v>
      </c>
    </row>
    <row r="58" spans="1:3">
      <c r="A58" s="4" t="s">
        <v>367</v>
      </c>
      <c r="B58" s="5" t="n">
        <v>196890</v>
      </c>
      <c r="C58" s="5" t="n">
        <v>187914</v>
      </c>
    </row>
    <row r="59" spans="1:3">
      <c r="A59" s="4" t="s">
        <v>383</v>
      </c>
    </row>
    <row r="60" spans="1:3">
      <c r="A60" s="3" t="s">
        <v>366</v>
      </c>
    </row>
    <row r="61" spans="1:3">
      <c r="A61" s="4" t="s">
        <v>367</v>
      </c>
      <c r="B61" s="5" t="n">
        <v>17527</v>
      </c>
      <c r="C61" s="5" t="n">
        <v>18713</v>
      </c>
    </row>
    <row r="62" spans="1:3">
      <c r="A62" s="4" t="s">
        <v>362</v>
      </c>
    </row>
    <row r="63" spans="1:3">
      <c r="A63" s="3" t="s">
        <v>366</v>
      </c>
    </row>
    <row r="64" spans="1:3">
      <c r="A64" s="4" t="s">
        <v>367</v>
      </c>
      <c r="B64" s="5" t="n">
        <v>398535</v>
      </c>
      <c r="C64" s="5" t="n">
        <v>396321</v>
      </c>
    </row>
    <row r="65" spans="1:3">
      <c r="A65" s="4" t="s">
        <v>384</v>
      </c>
    </row>
    <row r="66" spans="1:3">
      <c r="A66" s="3" t="s">
        <v>366</v>
      </c>
    </row>
    <row r="67" spans="1:3">
      <c r="A67" s="4" t="s">
        <v>367</v>
      </c>
      <c r="B67" s="5" t="n">
        <v>395505</v>
      </c>
      <c r="C67" s="5" t="n">
        <v>393791</v>
      </c>
    </row>
    <row r="68" spans="1:3">
      <c r="A68" s="4" t="s">
        <v>385</v>
      </c>
    </row>
    <row r="69" spans="1:3">
      <c r="A69" s="3" t="s">
        <v>366</v>
      </c>
    </row>
    <row r="70" spans="1:3">
      <c r="A70" s="4" t="s">
        <v>367</v>
      </c>
      <c r="B70" s="5" t="n">
        <v>472</v>
      </c>
      <c r="C70" s="5" t="n">
        <v>555</v>
      </c>
    </row>
    <row r="71" spans="1:3">
      <c r="A71" s="4" t="s">
        <v>386</v>
      </c>
    </row>
    <row r="72" spans="1:3">
      <c r="A72" s="3" t="s">
        <v>366</v>
      </c>
    </row>
    <row r="73" spans="1:3">
      <c r="A73" s="4" t="s">
        <v>367</v>
      </c>
      <c r="B73" s="5" t="n">
        <v>395033</v>
      </c>
      <c r="C73" s="5" t="n">
        <v>393236</v>
      </c>
    </row>
    <row r="74" spans="1:3">
      <c r="A74" s="4" t="s">
        <v>387</v>
      </c>
    </row>
    <row r="75" spans="1:3">
      <c r="A75" s="3" t="s">
        <v>366</v>
      </c>
    </row>
    <row r="76" spans="1:3">
      <c r="A76" s="4" t="s">
        <v>367</v>
      </c>
      <c r="B76" s="5" t="n">
        <v>3030</v>
      </c>
      <c r="C76" s="5" t="n">
        <v>2530</v>
      </c>
    </row>
    <row r="77" spans="1:3">
      <c r="A77" s="4" t="s">
        <v>144</v>
      </c>
    </row>
    <row r="78" spans="1:3">
      <c r="A78" s="3" t="s">
        <v>366</v>
      </c>
    </row>
    <row r="79" spans="1:3">
      <c r="A79" s="4" t="s">
        <v>367</v>
      </c>
      <c r="B79" s="5" t="n">
        <v>78308</v>
      </c>
      <c r="C79" s="5" t="n">
        <v>69313</v>
      </c>
    </row>
    <row r="80" spans="1:3">
      <c r="A80" s="4" t="s">
        <v>388</v>
      </c>
    </row>
    <row r="81" spans="1:3">
      <c r="A81" s="3" t="s">
        <v>366</v>
      </c>
    </row>
    <row r="82" spans="1:3">
      <c r="A82" s="4" t="s">
        <v>367</v>
      </c>
      <c r="B82" s="5" t="n">
        <v>0</v>
      </c>
      <c r="C82" s="5" t="n">
        <v>0</v>
      </c>
    </row>
    <row r="83" spans="1:3">
      <c r="A83" s="4" t="s">
        <v>389</v>
      </c>
    </row>
    <row r="84" spans="1:3">
      <c r="A84" s="3" t="s">
        <v>366</v>
      </c>
    </row>
    <row r="85" spans="1:3">
      <c r="A85" s="4" t="s">
        <v>367</v>
      </c>
      <c r="B85" s="5" t="n">
        <v>0</v>
      </c>
      <c r="C85" s="5" t="n">
        <v>0</v>
      </c>
    </row>
    <row r="86" spans="1:3">
      <c r="A86" s="4" t="s">
        <v>390</v>
      </c>
    </row>
    <row r="87" spans="1:3">
      <c r="A87" s="3" t="s">
        <v>366</v>
      </c>
    </row>
    <row r="88" spans="1:3">
      <c r="A88" s="4" t="s">
        <v>367</v>
      </c>
      <c r="B88" s="5" t="n">
        <v>0</v>
      </c>
      <c r="C88" s="5" t="n">
        <v>0</v>
      </c>
    </row>
    <row r="89" spans="1:3">
      <c r="A89" s="4" t="s">
        <v>391</v>
      </c>
    </row>
    <row r="90" spans="1:3">
      <c r="A90" s="3" t="s">
        <v>366</v>
      </c>
    </row>
    <row r="91" spans="1:3">
      <c r="A91" s="4" t="s">
        <v>367</v>
      </c>
      <c r="B91" s="6" t="n">
        <v>78308</v>
      </c>
      <c r="C91" s="6" t="n">
        <v>69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5</v>
      </c>
    </row>
    <row r="3" spans="1:3">
      <c r="A3" s="3" t="s">
        <v>217</v>
      </c>
    </row>
    <row r="4" spans="1:3">
      <c r="A4" s="4" t="s">
        <v>393</v>
      </c>
      <c r="B4" s="6" t="n">
        <v>0</v>
      </c>
      <c r="C4" s="6" t="n">
        <v>0</v>
      </c>
    </row>
    <row r="5" spans="1:3">
      <c r="A5" s="4" t="s">
        <v>394</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414632</v>
      </c>
      <c r="C4" s="6" t="n">
        <v>1324631</v>
      </c>
    </row>
    <row r="5" spans="1:3">
      <c r="A5" s="3" t="s">
        <v>108</v>
      </c>
    </row>
    <row r="6" spans="1:3">
      <c r="A6" s="4" t="s">
        <v>109</v>
      </c>
      <c r="B6" s="5" t="n">
        <v>1200371</v>
      </c>
      <c r="C6" s="5" t="n">
        <v>1132092</v>
      </c>
    </row>
    <row r="7" spans="1:3">
      <c r="A7" s="4" t="s">
        <v>110</v>
      </c>
      <c r="B7" s="5" t="n">
        <v>33831</v>
      </c>
      <c r="C7" s="5" t="n">
        <v>28677</v>
      </c>
    </row>
    <row r="8" spans="1:3">
      <c r="A8" s="4" t="s">
        <v>111</v>
      </c>
      <c r="B8" s="5" t="n">
        <v>51752</v>
      </c>
      <c r="C8" s="5" t="n">
        <v>52138</v>
      </c>
    </row>
    <row r="9" spans="1:3">
      <c r="A9" s="4" t="s">
        <v>112</v>
      </c>
      <c r="B9" s="5" t="n">
        <v>1285954</v>
      </c>
      <c r="C9" s="5" t="n">
        <v>1212907</v>
      </c>
    </row>
    <row r="10" spans="1:3">
      <c r="A10" s="4" t="s">
        <v>113</v>
      </c>
      <c r="B10" s="5" t="n">
        <v>128678</v>
      </c>
      <c r="C10" s="5" t="n">
        <v>111724</v>
      </c>
    </row>
    <row r="11" spans="1:3">
      <c r="A11" s="3" t="s">
        <v>114</v>
      </c>
    </row>
    <row r="12" spans="1:3">
      <c r="A12" s="4" t="s">
        <v>115</v>
      </c>
      <c r="B12" s="5" t="n">
        <v>2588</v>
      </c>
      <c r="C12" s="5" t="n">
        <v>4366</v>
      </c>
    </row>
    <row r="13" spans="1:3">
      <c r="A13" s="4" t="s">
        <v>116</v>
      </c>
      <c r="B13" s="5" t="n">
        <v>7201</v>
      </c>
      <c r="C13" s="5" t="n">
        <v>6532</v>
      </c>
    </row>
    <row r="14" spans="1:3">
      <c r="A14" s="4" t="s">
        <v>117</v>
      </c>
      <c r="B14" s="5" t="n">
        <v>-46107</v>
      </c>
      <c r="C14" s="5" t="n">
        <v>-50811</v>
      </c>
    </row>
    <row r="15" spans="1:3">
      <c r="A15" s="4" t="s">
        <v>118</v>
      </c>
      <c r="B15" s="5" t="n">
        <v>92360</v>
      </c>
      <c r="C15" s="5" t="n">
        <v>71811</v>
      </c>
    </row>
    <row r="16" spans="1:3">
      <c r="A16" s="4" t="s">
        <v>119</v>
      </c>
      <c r="B16" s="5" t="n">
        <v>21912</v>
      </c>
      <c r="C16" s="5" t="n">
        <v>18467</v>
      </c>
    </row>
    <row r="17" spans="1:3">
      <c r="A17" s="4" t="s">
        <v>120</v>
      </c>
      <c r="B17" s="5" t="n">
        <v>70448</v>
      </c>
      <c r="C17" s="5" t="n">
        <v>53344</v>
      </c>
    </row>
    <row r="18" spans="1:3">
      <c r="A18" s="4" t="s">
        <v>121</v>
      </c>
      <c r="B18" s="5" t="n">
        <v>17323</v>
      </c>
      <c r="C18" s="5" t="n">
        <v>12510</v>
      </c>
    </row>
    <row r="19" spans="1:3">
      <c r="A19" s="4" t="s">
        <v>122</v>
      </c>
      <c r="B19" s="6" t="n">
        <v>53125</v>
      </c>
      <c r="C19" s="6" t="n">
        <v>40834</v>
      </c>
    </row>
    <row r="20" spans="1:3">
      <c r="A20" s="3" t="s">
        <v>123</v>
      </c>
    </row>
    <row r="21" spans="1:3">
      <c r="A21" s="4" t="s">
        <v>124</v>
      </c>
      <c r="B21" s="8" t="n">
        <v>0.4</v>
      </c>
      <c r="C21" s="8" t="n">
        <v>0.3</v>
      </c>
    </row>
    <row r="22" spans="1:3">
      <c r="A22" s="4" t="s">
        <v>125</v>
      </c>
      <c r="B22" s="8" t="n">
        <v>0.4</v>
      </c>
      <c r="C22"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5</v>
      </c>
    </row>
    <row r="3" spans="1:3">
      <c r="A3" s="3" t="s">
        <v>217</v>
      </c>
    </row>
    <row r="4" spans="1:3">
      <c r="A4" s="4" t="s">
        <v>120</v>
      </c>
      <c r="B4" s="6" t="n">
        <v>70448</v>
      </c>
      <c r="C4" s="6" t="n">
        <v>53344</v>
      </c>
    </row>
    <row r="5" spans="1:3">
      <c r="A5" s="4" t="s">
        <v>121</v>
      </c>
      <c r="B5" s="5" t="n">
        <v>17323</v>
      </c>
      <c r="C5" s="5" t="n">
        <v>12510</v>
      </c>
    </row>
    <row r="6" spans="1:3">
      <c r="A6" s="4" t="s">
        <v>122</v>
      </c>
      <c r="B6" s="5" t="n">
        <v>53125</v>
      </c>
      <c r="C6" s="5" t="n">
        <v>40834</v>
      </c>
    </row>
    <row r="7" spans="1:3">
      <c r="A7" s="3" t="s">
        <v>396</v>
      </c>
    </row>
    <row r="8" spans="1:3">
      <c r="A8" s="4" t="s">
        <v>397</v>
      </c>
      <c r="B8" s="5" t="n">
        <v>1818</v>
      </c>
      <c r="C8" s="5" t="n">
        <v>1343</v>
      </c>
    </row>
    <row r="9" spans="1:3">
      <c r="A9" s="4" t="s">
        <v>398</v>
      </c>
      <c r="B9" s="5" t="n">
        <v>51307</v>
      </c>
      <c r="C9" s="5" t="n">
        <v>39491</v>
      </c>
    </row>
    <row r="10" spans="1:3">
      <c r="A10" s="3" t="s">
        <v>399</v>
      </c>
    </row>
    <row r="11" spans="1:3">
      <c r="A11" s="4" t="s">
        <v>397</v>
      </c>
      <c r="B11" s="5" t="n">
        <v>1818</v>
      </c>
      <c r="C11" s="5" t="n">
        <v>1343</v>
      </c>
    </row>
    <row r="12" spans="1:3">
      <c r="A12" s="4" t="s">
        <v>398</v>
      </c>
      <c r="B12" s="6" t="n">
        <v>51307</v>
      </c>
      <c r="C12" s="6" t="n">
        <v>394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5</v>
      </c>
    </row>
    <row r="3" spans="1:3">
      <c r="A3" s="3" t="s">
        <v>401</v>
      </c>
    </row>
    <row r="4" spans="1:3">
      <c r="A4" s="4" t="s">
        <v>402</v>
      </c>
      <c r="B4" s="6" t="n">
        <v>51307</v>
      </c>
      <c r="C4" s="6" t="n">
        <v>39491</v>
      </c>
    </row>
    <row r="5" spans="1:3">
      <c r="A5" s="4" t="s">
        <v>403</v>
      </c>
      <c r="B5" s="5" t="n">
        <v>1818</v>
      </c>
      <c r="C5" s="5" t="n">
        <v>1343</v>
      </c>
    </row>
    <row r="6" spans="1:3">
      <c r="A6" s="3" t="s">
        <v>404</v>
      </c>
    </row>
    <row r="7" spans="1:3">
      <c r="A7" s="4" t="s">
        <v>398</v>
      </c>
      <c r="B7" s="5" t="n">
        <v>51307</v>
      </c>
      <c r="C7" s="5" t="n">
        <v>39491</v>
      </c>
    </row>
    <row r="8" spans="1:3">
      <c r="A8" s="4" t="s">
        <v>403</v>
      </c>
      <c r="B8" s="5" t="n">
        <v>1818</v>
      </c>
      <c r="C8" s="5" t="n">
        <v>1343</v>
      </c>
    </row>
    <row r="9" spans="1:3">
      <c r="A9" s="4" t="s">
        <v>122</v>
      </c>
      <c r="B9" s="6" t="n">
        <v>53125</v>
      </c>
      <c r="C9" s="6" t="n">
        <v>40834</v>
      </c>
    </row>
    <row r="10" spans="1:3">
      <c r="A10" s="4" t="s">
        <v>405</v>
      </c>
      <c r="B10" s="5" t="n">
        <v>129638</v>
      </c>
      <c r="C10" s="5" t="n">
        <v>130821</v>
      </c>
    </row>
    <row r="11" spans="1:3">
      <c r="A11" s="4" t="s">
        <v>406</v>
      </c>
      <c r="B11" s="5" t="n">
        <v>129638</v>
      </c>
      <c r="C11" s="5" t="n">
        <v>130861</v>
      </c>
    </row>
    <row r="12" spans="1:3">
      <c r="A12" s="4" t="s">
        <v>407</v>
      </c>
      <c r="B12" s="5" t="n">
        <v>4594</v>
      </c>
      <c r="C12" s="5" t="n">
        <v>4449</v>
      </c>
    </row>
    <row r="13" spans="1:3">
      <c r="A13" s="3" t="s">
        <v>396</v>
      </c>
    </row>
    <row r="14" spans="1:3">
      <c r="A14" s="4" t="s">
        <v>408</v>
      </c>
      <c r="B14" s="8" t="n">
        <v>0.4</v>
      </c>
      <c r="C14" s="8" t="n">
        <v>0.3</v>
      </c>
    </row>
    <row r="15" spans="1:3">
      <c r="A15" s="3" t="s">
        <v>399</v>
      </c>
    </row>
    <row r="16" spans="1:3">
      <c r="A16" s="4" t="s">
        <v>409</v>
      </c>
      <c r="B16" s="8" t="n">
        <v>0.4</v>
      </c>
      <c r="C16" s="8"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00</v>
      </c>
    </row>
    <row r="3" spans="1:2">
      <c r="A3" s="4" t="s">
        <v>411</v>
      </c>
    </row>
    <row r="4" spans="1:2">
      <c r="A4" s="3" t="s">
        <v>219</v>
      </c>
    </row>
    <row r="5" spans="1:2">
      <c r="A5" s="4" t="s">
        <v>412</v>
      </c>
      <c r="B5" s="6" t="n">
        <v>40</v>
      </c>
    </row>
    <row r="6" spans="1:2">
      <c r="A6" s="4" t="s">
        <v>413</v>
      </c>
    </row>
    <row r="7" spans="1:2">
      <c r="A7" s="3" t="s">
        <v>219</v>
      </c>
    </row>
    <row r="8" spans="1:2">
      <c r="A8" s="4" t="s">
        <v>412</v>
      </c>
      <c r="B8" s="5" t="n">
        <v>20</v>
      </c>
    </row>
    <row r="9" spans="1:2">
      <c r="A9" s="4" t="s">
        <v>414</v>
      </c>
    </row>
    <row r="10" spans="1:2">
      <c r="A10" s="3" t="s">
        <v>219</v>
      </c>
    </row>
    <row r="11" spans="1:2">
      <c r="A11" s="4" t="s">
        <v>412</v>
      </c>
      <c r="B11" s="6"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15</v>
      </c>
      <c r="B1" s="2" t="s">
        <v>416</v>
      </c>
    </row>
    <row r="2" spans="1:2">
      <c r="A2" s="3" t="s">
        <v>223</v>
      </c>
    </row>
    <row r="3" spans="1:2">
      <c r="A3" s="4" t="s">
        <v>417</v>
      </c>
      <c r="B3" s="9" t="n">
        <v>15.5</v>
      </c>
    </row>
    <row r="4" spans="1:2">
      <c r="A4" s="4" t="s">
        <v>418</v>
      </c>
      <c r="B4" s="9" t="n">
        <v>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19</v>
      </c>
      <c r="B1" s="2" t="s">
        <v>349</v>
      </c>
    </row>
    <row r="2" spans="1:2">
      <c r="B2" s="2" t="s">
        <v>420</v>
      </c>
    </row>
    <row r="3" spans="1:2">
      <c r="A3" s="3" t="s">
        <v>421</v>
      </c>
    </row>
    <row r="4" spans="1:2">
      <c r="A4" s="4" t="s">
        <v>422</v>
      </c>
      <c r="B4" s="9" t="n">
        <v>93.7</v>
      </c>
    </row>
    <row r="5" spans="1:2">
      <c r="A5" s="4" t="s">
        <v>423</v>
      </c>
      <c r="B5" s="9" t="n">
        <v>31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40"/>
    <col customWidth="1" max="6" min="6" width="27"/>
    <col customWidth="1" max="7" min="7" width="26"/>
  </cols>
  <sheetData>
    <row r="1" spans="1:7">
      <c r="A1" s="1" t="s">
        <v>126</v>
      </c>
      <c r="B1" s="2" t="s">
        <v>127</v>
      </c>
      <c r="C1" s="2" t="s">
        <v>128</v>
      </c>
      <c r="D1" s="2" t="s">
        <v>129</v>
      </c>
      <c r="E1" s="2" t="s">
        <v>130</v>
      </c>
      <c r="F1" s="2" t="s">
        <v>94</v>
      </c>
      <c r="G1" s="2" t="s">
        <v>131</v>
      </c>
    </row>
    <row r="2" spans="1:7">
      <c r="A2" s="4" t="s">
        <v>132</v>
      </c>
      <c r="C2" s="5" t="n">
        <v>135266000</v>
      </c>
    </row>
    <row r="3" spans="1:7">
      <c r="A3" s="4" t="s">
        <v>133</v>
      </c>
      <c r="B3" s="6" t="n">
        <v>916240</v>
      </c>
      <c r="C3" s="6" t="n">
        <v>135</v>
      </c>
      <c r="D3" s="6" t="n">
        <v>482556</v>
      </c>
      <c r="E3" s="6" t="n">
        <v>320351</v>
      </c>
      <c r="F3" s="6" t="n">
        <v>803042</v>
      </c>
      <c r="G3" s="6" t="n">
        <v>113198</v>
      </c>
    </row>
    <row r="4" spans="1:7">
      <c r="A4" s="3" t="s">
        <v>134</v>
      </c>
    </row>
    <row r="5" spans="1:7">
      <c r="A5" s="4" t="s">
        <v>122</v>
      </c>
      <c r="B5" s="5" t="n">
        <v>40834</v>
      </c>
      <c r="E5" s="5" t="n">
        <v>40834</v>
      </c>
      <c r="F5" s="5" t="n">
        <v>40834</v>
      </c>
    </row>
    <row r="6" spans="1:7">
      <c r="A6" s="4" t="s">
        <v>135</v>
      </c>
      <c r="B6" s="5" t="n">
        <v>4810</v>
      </c>
      <c r="G6" s="5" t="n">
        <v>4810</v>
      </c>
    </row>
    <row r="7" spans="1:7">
      <c r="A7" s="4" t="s">
        <v>136</v>
      </c>
      <c r="C7" s="5" t="n">
        <v>21000</v>
      </c>
    </row>
    <row r="8" spans="1:7">
      <c r="A8" s="4" t="s">
        <v>137</v>
      </c>
      <c r="B8" s="5" t="n">
        <v>0</v>
      </c>
      <c r="C8" s="6" t="n">
        <v>0</v>
      </c>
      <c r="D8" s="5" t="n">
        <v>0</v>
      </c>
    </row>
    <row r="9" spans="1:7">
      <c r="A9" s="4" t="s">
        <v>138</v>
      </c>
      <c r="C9" s="5" t="n">
        <v>-24000</v>
      </c>
    </row>
    <row r="10" spans="1:7">
      <c r="A10" s="4" t="s">
        <v>139</v>
      </c>
      <c r="B10" s="5" t="n">
        <v>0</v>
      </c>
      <c r="C10" s="6" t="n">
        <v>0</v>
      </c>
      <c r="D10" s="5" t="n">
        <v>0</v>
      </c>
    </row>
    <row r="11" spans="1:7">
      <c r="A11" s="4" t="s">
        <v>140</v>
      </c>
      <c r="B11" s="5" t="n">
        <v>5488</v>
      </c>
      <c r="D11" s="5" t="n">
        <v>5488</v>
      </c>
      <c r="F11" s="5" t="n">
        <v>5488</v>
      </c>
    </row>
    <row r="12" spans="1:7">
      <c r="A12" s="4" t="s">
        <v>141</v>
      </c>
      <c r="B12" s="5" t="n">
        <v>6837</v>
      </c>
      <c r="G12" s="5" t="n">
        <v>6837</v>
      </c>
    </row>
    <row r="13" spans="1:7">
      <c r="A13" s="4" t="s">
        <v>142</v>
      </c>
      <c r="B13" s="5" t="n">
        <v>-2480</v>
      </c>
      <c r="D13" s="5" t="n">
        <v>259</v>
      </c>
      <c r="F13" s="5" t="n">
        <v>259</v>
      </c>
      <c r="G13" s="5" t="n">
        <v>-2739</v>
      </c>
    </row>
    <row r="14" spans="1:7">
      <c r="A14" s="4" t="s">
        <v>143</v>
      </c>
      <c r="B14" s="5" t="n">
        <v>-47470</v>
      </c>
      <c r="E14" s="5" t="n">
        <v>-47470</v>
      </c>
      <c r="F14" s="5" t="n">
        <v>-47470</v>
      </c>
    </row>
    <row r="15" spans="1:7">
      <c r="A15" s="4" t="s">
        <v>144</v>
      </c>
      <c r="B15" s="5" t="n">
        <v>291</v>
      </c>
      <c r="E15" s="5" t="n">
        <v>-122</v>
      </c>
      <c r="F15" s="5" t="n">
        <v>-122</v>
      </c>
      <c r="G15" s="5" t="n">
        <v>413</v>
      </c>
    </row>
    <row r="16" spans="1:7">
      <c r="A16" s="4" t="s">
        <v>145</v>
      </c>
      <c r="C16" s="5" t="n">
        <v>135263000</v>
      </c>
    </row>
    <row r="17" spans="1:7">
      <c r="A17" s="4" t="s">
        <v>146</v>
      </c>
      <c r="B17" s="6" t="n">
        <v>924550</v>
      </c>
      <c r="C17" s="6" t="n">
        <v>135</v>
      </c>
      <c r="D17" s="5" t="n">
        <v>488303</v>
      </c>
      <c r="E17" s="5" t="n">
        <v>313593</v>
      </c>
      <c r="F17" s="5" t="n">
        <v>802031</v>
      </c>
      <c r="G17" s="5" t="n">
        <v>122519</v>
      </c>
    </row>
    <row r="18" spans="1:7">
      <c r="A18" s="4" t="s">
        <v>147</v>
      </c>
      <c r="B18" s="5" t="n">
        <v>134328112</v>
      </c>
      <c r="C18" s="5" t="n">
        <v>134328000</v>
      </c>
    </row>
    <row r="19" spans="1:7">
      <c r="A19" s="4" t="s">
        <v>148</v>
      </c>
      <c r="B19" s="6" t="n">
        <v>929035</v>
      </c>
      <c r="C19" s="6" t="n">
        <v>134</v>
      </c>
      <c r="D19" s="5" t="n">
        <v>491038</v>
      </c>
      <c r="E19" s="5" t="n">
        <v>279800</v>
      </c>
      <c r="F19" s="5" t="n">
        <v>770972</v>
      </c>
      <c r="G19" s="5" t="n">
        <v>158063</v>
      </c>
    </row>
    <row r="20" spans="1:7">
      <c r="A20" s="3" t="s">
        <v>134</v>
      </c>
    </row>
    <row r="21" spans="1:7">
      <c r="A21" s="4" t="s">
        <v>122</v>
      </c>
      <c r="B21" s="5" t="n">
        <v>53125</v>
      </c>
      <c r="E21" s="5" t="n">
        <v>53125</v>
      </c>
      <c r="F21" s="5" t="n">
        <v>53125</v>
      </c>
    </row>
    <row r="22" spans="1:7">
      <c r="A22" s="4" t="s">
        <v>135</v>
      </c>
      <c r="B22" s="5" t="n">
        <v>10067</v>
      </c>
      <c r="G22" s="5" t="n">
        <v>10067</v>
      </c>
    </row>
    <row r="23" spans="1:7">
      <c r="A23" s="4" t="s">
        <v>136</v>
      </c>
      <c r="C23" s="5" t="n">
        <v>2000</v>
      </c>
    </row>
    <row r="24" spans="1:7">
      <c r="A24" s="4" t="s">
        <v>137</v>
      </c>
      <c r="B24" s="5" t="n">
        <v>0</v>
      </c>
      <c r="C24" s="6" t="n">
        <v>0</v>
      </c>
      <c r="D24" s="5" t="n">
        <v>0</v>
      </c>
    </row>
    <row r="25" spans="1:7">
      <c r="A25" s="4" t="s">
        <v>138</v>
      </c>
      <c r="C25" s="5" t="n">
        <v>-15000</v>
      </c>
    </row>
    <row r="26" spans="1:7">
      <c r="A26" s="4" t="s">
        <v>139</v>
      </c>
      <c r="B26" s="5" t="n">
        <v>0</v>
      </c>
      <c r="C26" s="6" t="n">
        <v>0</v>
      </c>
      <c r="D26" s="5" t="n">
        <v>0</v>
      </c>
    </row>
    <row r="27" spans="1:7">
      <c r="A27" s="4" t="s">
        <v>140</v>
      </c>
      <c r="B27" s="5" t="n">
        <v>6136</v>
      </c>
      <c r="D27" s="5" t="n">
        <v>6136</v>
      </c>
      <c r="F27" s="5" t="n">
        <v>6136</v>
      </c>
    </row>
    <row r="28" spans="1:7">
      <c r="A28" s="4" t="s">
        <v>149</v>
      </c>
      <c r="C28" s="5" t="n">
        <v>-492000</v>
      </c>
    </row>
    <row r="29" spans="1:7">
      <c r="A29" s="4" t="s">
        <v>150</v>
      </c>
      <c r="B29" s="5" t="n">
        <v>-8691</v>
      </c>
      <c r="C29" s="6" t="n">
        <v>0</v>
      </c>
      <c r="D29" s="5" t="n">
        <v>-5350</v>
      </c>
      <c r="E29" s="5" t="n">
        <v>-3341</v>
      </c>
      <c r="F29" s="5" t="n">
        <v>-8691</v>
      </c>
    </row>
    <row r="30" spans="1:7">
      <c r="A30" s="4" t="s">
        <v>141</v>
      </c>
      <c r="B30" s="5" t="n">
        <v>1679</v>
      </c>
      <c r="G30" s="5" t="n">
        <v>1679</v>
      </c>
    </row>
    <row r="31" spans="1:7">
      <c r="A31" s="4" t="s">
        <v>142</v>
      </c>
      <c r="B31" s="5" t="n">
        <v>-6774</v>
      </c>
      <c r="E31" s="5" t="n">
        <v>-2726</v>
      </c>
      <c r="F31" s="5" t="n">
        <v>-2726</v>
      </c>
      <c r="G31" s="5" t="n">
        <v>-4048</v>
      </c>
    </row>
    <row r="32" spans="1:7">
      <c r="A32" s="4" t="s">
        <v>143</v>
      </c>
      <c r="B32" s="5" t="n">
        <v>-10123</v>
      </c>
      <c r="E32" s="5" t="n">
        <v>-10123</v>
      </c>
      <c r="F32" s="5" t="n">
        <v>-10123</v>
      </c>
    </row>
    <row r="33" spans="1:7">
      <c r="A33" s="4" t="s">
        <v>144</v>
      </c>
      <c r="B33" s="6" t="n">
        <v>365</v>
      </c>
      <c r="E33" s="5" t="n">
        <v>-55</v>
      </c>
      <c r="F33" s="5" t="n">
        <v>-55</v>
      </c>
      <c r="G33" s="5" t="n">
        <v>420</v>
      </c>
    </row>
    <row r="34" spans="1:7">
      <c r="A34" s="4" t="s">
        <v>151</v>
      </c>
      <c r="B34" s="5" t="n">
        <v>133823713</v>
      </c>
      <c r="C34" s="5" t="n">
        <v>133823000</v>
      </c>
    </row>
    <row r="35" spans="1:7">
      <c r="A35" s="4" t="s">
        <v>152</v>
      </c>
      <c r="B35" s="6" t="n">
        <v>974819</v>
      </c>
      <c r="C35" s="6" t="n">
        <v>134</v>
      </c>
      <c r="D35" s="6" t="n">
        <v>491824</v>
      </c>
      <c r="E35" s="6" t="n">
        <v>316680</v>
      </c>
      <c r="F35" s="6" t="n">
        <v>808638</v>
      </c>
      <c r="G35" s="6" t="n">
        <v>166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5</v>
      </c>
    </row>
    <row r="3" spans="1:3">
      <c r="A3" s="3" t="s">
        <v>154</v>
      </c>
    </row>
    <row r="4" spans="1:3">
      <c r="A4" s="4" t="s">
        <v>120</v>
      </c>
      <c r="B4" s="6" t="n">
        <v>70448</v>
      </c>
      <c r="C4" s="6" t="n">
        <v>53344</v>
      </c>
    </row>
    <row r="5" spans="1:3">
      <c r="A5" s="3" t="s">
        <v>155</v>
      </c>
    </row>
    <row r="6" spans="1:3">
      <c r="A6" s="4" t="s">
        <v>156</v>
      </c>
      <c r="B6" s="5" t="n">
        <v>8479</v>
      </c>
      <c r="C6" s="5" t="n">
        <v>7872</v>
      </c>
    </row>
    <row r="7" spans="1:3">
      <c r="A7" s="4" t="s">
        <v>111</v>
      </c>
      <c r="B7" s="5" t="n">
        <v>51752</v>
      </c>
      <c r="C7" s="5" t="n">
        <v>52138</v>
      </c>
    </row>
    <row r="8" spans="1:3">
      <c r="A8" s="4" t="s">
        <v>157</v>
      </c>
      <c r="B8" s="5" t="n">
        <v>199</v>
      </c>
      <c r="C8" s="5" t="n">
        <v>1567</v>
      </c>
    </row>
    <row r="9" spans="1:3">
      <c r="A9" s="4" t="s">
        <v>115</v>
      </c>
      <c r="B9" s="5" t="n">
        <v>-2588</v>
      </c>
      <c r="C9" s="5" t="n">
        <v>-4366</v>
      </c>
    </row>
    <row r="10" spans="1:3">
      <c r="A10" s="4" t="s">
        <v>158</v>
      </c>
      <c r="B10" s="5" t="n">
        <v>-7339</v>
      </c>
      <c r="C10" s="5" t="n">
        <v>-6233</v>
      </c>
    </row>
    <row r="11" spans="1:3">
      <c r="A11" s="4" t="s">
        <v>159</v>
      </c>
      <c r="B11" s="5" t="n">
        <v>6903</v>
      </c>
      <c r="C11" s="5" t="n">
        <v>6255</v>
      </c>
    </row>
    <row r="12" spans="1:3">
      <c r="A12" s="4" t="s">
        <v>160</v>
      </c>
      <c r="B12" s="5" t="n">
        <v>553</v>
      </c>
      <c r="C12" s="5" t="n">
        <v>3231</v>
      </c>
    </row>
    <row r="13" spans="1:3">
      <c r="A13" s="4" t="s">
        <v>161</v>
      </c>
      <c r="B13" s="5" t="n">
        <v>9364</v>
      </c>
      <c r="C13" s="5" t="n">
        <v>-81</v>
      </c>
    </row>
    <row r="14" spans="1:3">
      <c r="A14" s="3" t="s">
        <v>162</v>
      </c>
    </row>
    <row r="15" spans="1:3">
      <c r="A15" s="4" t="s">
        <v>63</v>
      </c>
      <c r="B15" s="5" t="n">
        <v>-53928</v>
      </c>
      <c r="C15" s="5" t="n">
        <v>-74752</v>
      </c>
    </row>
    <row r="16" spans="1:3">
      <c r="A16" s="4" t="s">
        <v>65</v>
      </c>
      <c r="B16" s="5" t="n">
        <v>27</v>
      </c>
      <c r="C16" s="5" t="n">
        <v>-7523</v>
      </c>
    </row>
    <row r="17" spans="1:3">
      <c r="A17" s="4" t="s">
        <v>71</v>
      </c>
      <c r="B17" s="5" t="n">
        <v>2248</v>
      </c>
      <c r="C17" s="5" t="n">
        <v>57319</v>
      </c>
    </row>
    <row r="18" spans="1:3">
      <c r="A18" s="4" t="s">
        <v>76</v>
      </c>
      <c r="B18" s="5" t="n">
        <v>-8992</v>
      </c>
      <c r="C18" s="5" t="n">
        <v>4324</v>
      </c>
    </row>
    <row r="19" spans="1:3">
      <c r="A19" s="4" t="s">
        <v>163</v>
      </c>
      <c r="B19" s="5" t="n">
        <v>-44455</v>
      </c>
      <c r="C19" s="5" t="n">
        <v>-69163</v>
      </c>
    </row>
    <row r="20" spans="1:3">
      <c r="A20" s="4" t="s">
        <v>164</v>
      </c>
      <c r="B20" s="5" t="n">
        <v>11413</v>
      </c>
      <c r="C20" s="5" t="n">
        <v>17830</v>
      </c>
    </row>
    <row r="21" spans="1:3">
      <c r="A21" s="4" t="s">
        <v>165</v>
      </c>
      <c r="B21" s="5" t="n">
        <v>44084</v>
      </c>
      <c r="C21" s="5" t="n">
        <v>41762</v>
      </c>
    </row>
    <row r="22" spans="1:3">
      <c r="A22" s="3" t="s">
        <v>166</v>
      </c>
    </row>
    <row r="23" spans="1:3">
      <c r="A23" s="4" t="s">
        <v>167</v>
      </c>
      <c r="B23" s="5" t="n">
        <v>-6833</v>
      </c>
      <c r="C23" s="5" t="n">
        <v>-6120</v>
      </c>
    </row>
    <row r="24" spans="1:3">
      <c r="A24" s="4" t="s">
        <v>168</v>
      </c>
      <c r="B24" s="5" t="n">
        <v>-39208</v>
      </c>
      <c r="C24" s="5" t="n">
        <v>-49073</v>
      </c>
    </row>
    <row r="25" spans="1:3">
      <c r="A25" s="4" t="s">
        <v>169</v>
      </c>
      <c r="B25" s="5" t="n">
        <v>-9848</v>
      </c>
      <c r="C25" s="5" t="n">
        <v>-27608</v>
      </c>
    </row>
    <row r="26" spans="1:3">
      <c r="A26" s="4" t="s">
        <v>170</v>
      </c>
      <c r="B26" s="5" t="n">
        <v>11230</v>
      </c>
      <c r="C26" s="5" t="n">
        <v>2</v>
      </c>
    </row>
    <row r="27" spans="1:3">
      <c r="A27" s="4" t="s">
        <v>171</v>
      </c>
      <c r="B27" s="5" t="n">
        <v>-44659</v>
      </c>
      <c r="C27" s="5" t="n">
        <v>-82799</v>
      </c>
    </row>
    <row r="28" spans="1:3">
      <c r="A28" s="3" t="s">
        <v>172</v>
      </c>
    </row>
    <row r="29" spans="1:3">
      <c r="A29" s="4" t="s">
        <v>173</v>
      </c>
      <c r="B29" s="5" t="n">
        <v>460000</v>
      </c>
      <c r="C29" s="5" t="n">
        <v>360000</v>
      </c>
    </row>
    <row r="30" spans="1:3">
      <c r="A30" s="4" t="s">
        <v>174</v>
      </c>
      <c r="B30" s="5" t="n">
        <v>-295000</v>
      </c>
      <c r="C30" s="5" t="n">
        <v>-220000</v>
      </c>
    </row>
    <row r="31" spans="1:3">
      <c r="A31" s="4" t="s">
        <v>175</v>
      </c>
      <c r="B31" s="5" t="n">
        <v>-39843</v>
      </c>
      <c r="C31" s="5" t="n">
        <v>-132685</v>
      </c>
    </row>
    <row r="32" spans="1:3">
      <c r="A32" s="4" t="s">
        <v>176</v>
      </c>
      <c r="B32" s="5" t="n">
        <v>6487</v>
      </c>
      <c r="C32" s="5" t="n">
        <v>8290</v>
      </c>
    </row>
    <row r="33" spans="1:3">
      <c r="A33" s="4" t="s">
        <v>177</v>
      </c>
      <c r="B33" s="5" t="n">
        <v>-8099</v>
      </c>
      <c r="C33" s="5" t="n">
        <v>-6155</v>
      </c>
    </row>
    <row r="34" spans="1:3">
      <c r="A34" s="4" t="s">
        <v>178</v>
      </c>
      <c r="B34" s="5" t="n">
        <v>-8691</v>
      </c>
      <c r="C34" s="5" t="n">
        <v>0</v>
      </c>
    </row>
    <row r="35" spans="1:3">
      <c r="A35" s="4" t="s">
        <v>179</v>
      </c>
      <c r="B35" s="5" t="n">
        <v>0</v>
      </c>
      <c r="C35" s="5" t="n">
        <v>6050</v>
      </c>
    </row>
    <row r="36" spans="1:3">
      <c r="A36" s="4" t="s">
        <v>180</v>
      </c>
      <c r="B36" s="5" t="n">
        <v>1679</v>
      </c>
      <c r="C36" s="5" t="n">
        <v>3425</v>
      </c>
    </row>
    <row r="37" spans="1:3">
      <c r="A37" s="4" t="s">
        <v>142</v>
      </c>
      <c r="B37" s="5" t="n">
        <v>-12474</v>
      </c>
      <c r="C37" s="5" t="n">
        <v>-5251</v>
      </c>
    </row>
    <row r="38" spans="1:3">
      <c r="A38" s="4" t="s">
        <v>181</v>
      </c>
      <c r="B38" s="5" t="n">
        <v>-366203</v>
      </c>
      <c r="C38" s="5" t="n">
        <v>0</v>
      </c>
    </row>
    <row r="39" spans="1:3">
      <c r="A39" s="4" t="s">
        <v>182</v>
      </c>
      <c r="B39" s="5" t="n">
        <v>-262144</v>
      </c>
      <c r="C39" s="5" t="n">
        <v>13674</v>
      </c>
    </row>
    <row r="40" spans="1:3">
      <c r="A40" s="4" t="s">
        <v>183</v>
      </c>
      <c r="B40" s="5" t="n">
        <v>-262719</v>
      </c>
      <c r="C40" s="5" t="n">
        <v>-27363</v>
      </c>
    </row>
    <row r="41" spans="1:3">
      <c r="A41" s="4" t="s">
        <v>184</v>
      </c>
      <c r="B41" s="5" t="n">
        <v>335882</v>
      </c>
      <c r="C41" s="5" t="n">
        <v>175178</v>
      </c>
    </row>
    <row r="42" spans="1:3">
      <c r="A42" s="4" t="s">
        <v>185</v>
      </c>
      <c r="B42" s="5" t="n">
        <v>73163</v>
      </c>
      <c r="C42" s="5" t="n">
        <v>147815</v>
      </c>
    </row>
    <row r="43" spans="1:3">
      <c r="A43" s="3" t="s">
        <v>186</v>
      </c>
    </row>
    <row r="44" spans="1:3">
      <c r="A44" s="4" t="s">
        <v>187</v>
      </c>
      <c r="B44" s="5" t="n">
        <v>67885</v>
      </c>
      <c r="C44" s="5" t="n">
        <v>37199</v>
      </c>
    </row>
    <row r="45" spans="1:3">
      <c r="A45" s="4" t="s">
        <v>188</v>
      </c>
      <c r="B45" s="5" t="n">
        <v>1135</v>
      </c>
      <c r="C45" s="5" t="n">
        <v>718</v>
      </c>
    </row>
    <row r="46" spans="1:3">
      <c r="A46" s="4" t="s">
        <v>189</v>
      </c>
      <c r="B46" s="6" t="n">
        <v>67894</v>
      </c>
      <c r="C46" s="6" t="n">
        <v>24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6:05Z</dcterms:created>
  <dcterms:modified xmlns:dcterms="http://purl.org/dc/terms/" xmlns:xsi="http://www.w3.org/2001/XMLSchema-instance" xsi:type="dcterms:W3CDTF">2020-04-30T16:36:05Z</dcterms:modified>
</cp:coreProperties>
</file>